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sentation and Signi" sheetId="8" state="visible" r:id="rId8"/>
    <sheet xmlns:r="http://schemas.openxmlformats.org/officeDocument/2006/relationships" name="Fixed Assets" sheetId="9" state="visible" r:id="rId9"/>
    <sheet xmlns:r="http://schemas.openxmlformats.org/officeDocument/2006/relationships" name="Debt" sheetId="10" state="visible" r:id="rId10"/>
    <sheet xmlns:r="http://schemas.openxmlformats.org/officeDocument/2006/relationships" name="Derivative Instruments and Fair"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ig_2" sheetId="15" state="visible" r:id="rId15"/>
    <sheet xmlns:r="http://schemas.openxmlformats.org/officeDocument/2006/relationships" name="Basis of Presentation and Sig_3" sheetId="16" state="visible" r:id="rId16"/>
    <sheet xmlns:r="http://schemas.openxmlformats.org/officeDocument/2006/relationships" name="Fixed Assets (Tables)" sheetId="17" state="visible" r:id="rId17"/>
    <sheet xmlns:r="http://schemas.openxmlformats.org/officeDocument/2006/relationships" name="Debt (Tables)" sheetId="18" state="visible" r:id="rId18"/>
    <sheet xmlns:r="http://schemas.openxmlformats.org/officeDocument/2006/relationships" name="Derivative Instruments and Fa_2" sheetId="19" state="visible" r:id="rId19"/>
    <sheet xmlns:r="http://schemas.openxmlformats.org/officeDocument/2006/relationships" name="Related Party Transactions (Tab" sheetId="20" state="visible" r:id="rId20"/>
    <sheet xmlns:r="http://schemas.openxmlformats.org/officeDocument/2006/relationships" name="Commitments and Contingencies (" sheetId="21" state="visible" r:id="rId21"/>
    <sheet xmlns:r="http://schemas.openxmlformats.org/officeDocument/2006/relationships" name="General Information (Details)" sheetId="22" state="visible" r:id="rId22"/>
    <sheet xmlns:r="http://schemas.openxmlformats.org/officeDocument/2006/relationships" name="Basis of Presentation and Sig_4" sheetId="23" state="visible" r:id="rId23"/>
    <sheet xmlns:r="http://schemas.openxmlformats.org/officeDocument/2006/relationships" name="Basis of Presentation and Sig_5" sheetId="24" state="visible" r:id="rId24"/>
    <sheet xmlns:r="http://schemas.openxmlformats.org/officeDocument/2006/relationships" name="Basis of Presentation and Sig_6" sheetId="25" state="visible" r:id="rId25"/>
    <sheet xmlns:r="http://schemas.openxmlformats.org/officeDocument/2006/relationships" name="Basis of Presentation and Sig_7" sheetId="26" state="visible" r:id="rId26"/>
    <sheet xmlns:r="http://schemas.openxmlformats.org/officeDocument/2006/relationships" name="Fixed Assets (Details)" sheetId="27" state="visible" r:id="rId27"/>
    <sheet xmlns:r="http://schemas.openxmlformats.org/officeDocument/2006/relationships" name="Debt - Schedule of Debt (Detail" sheetId="28" state="visible" r:id="rId28"/>
    <sheet xmlns:r="http://schemas.openxmlformats.org/officeDocument/2006/relationships" name="Debt - Additional Information (" sheetId="29" state="visible" r:id="rId29"/>
    <sheet xmlns:r="http://schemas.openxmlformats.org/officeDocument/2006/relationships" name="Debt - Future Minimum Annual Pa" sheetId="30" state="visible" r:id="rId30"/>
    <sheet xmlns:r="http://schemas.openxmlformats.org/officeDocument/2006/relationships" name="Derivative Instruments and Fa_3" sheetId="31" state="visible" r:id="rId31"/>
    <sheet xmlns:r="http://schemas.openxmlformats.org/officeDocument/2006/relationships" name="Derivative Instruments and Fa_4" sheetId="32" state="visible" r:id="rId32"/>
    <sheet xmlns:r="http://schemas.openxmlformats.org/officeDocument/2006/relationships" name="Related Party Transactions - Am" sheetId="33" state="visible" r:id="rId33"/>
    <sheet xmlns:r="http://schemas.openxmlformats.org/officeDocument/2006/relationships" name="Related Party Transactions - Ad" sheetId="34" state="visible" r:id="rId34"/>
    <sheet xmlns:r="http://schemas.openxmlformats.org/officeDocument/2006/relationships" name="Related Party Transactions - Sc"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 xmlns:r="http://schemas.openxmlformats.org/officeDocument/2006/relationships" name="Uncategorized Items - panl-2019" sheetId="39" state="visible" r:id="rId39"/>
  </sheets>
  <definedNames/>
  <calcPr calcId="124519" fullCalcOnLoad="1"/>
</workbook>
</file>

<file path=xl/sharedStrings.xml><?xml version="1.0" encoding="utf-8"?>
<sst xmlns="http://schemas.openxmlformats.org/spreadsheetml/2006/main" uniqueCount="479">
  <si>
    <t>Document And Entity Information - shares</t>
  </si>
  <si>
    <t>3 Months Ended</t>
  </si>
  <si>
    <t>Mar. 31, 2019</t>
  </si>
  <si>
    <t>May 15, 2019</t>
  </si>
  <si>
    <t>Document And Entity Information [Abstract]</t>
  </si>
  <si>
    <t>Entity Registrant Name</t>
  </si>
  <si>
    <t>Pangaea Logistics Solutions Ltd.</t>
  </si>
  <si>
    <t>Entity Central Index Key</t>
  </si>
  <si>
    <t>0001606909</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true</t>
  </si>
  <si>
    <t>Entity Common Stock, Shares Outstanding</t>
  </si>
  <si>
    <t>Consolidated Balance Sheets - USD ($)</t>
  </si>
  <si>
    <t>Dec. 31, 2018</t>
  </si>
  <si>
    <t>Current assets</t>
  </si>
  <si>
    <t>Cash and cash equivalents</t>
  </si>
  <si>
    <t>Accounts receivable (net of allowance of $2,349,977 at March 31, 2019 and $2,357,130 December 31, 2018)</t>
  </si>
  <si>
    <t>Bunker inventory</t>
  </si>
  <si>
    <t>Advance hire, prepaid expenses and other current assets</t>
  </si>
  <si>
    <t>Total current assets</t>
  </si>
  <si>
    <t>Restricted cash</t>
  </si>
  <si>
    <t>Fixed assets, net</t>
  </si>
  <si>
    <t>Finance lease right of use assets, net</t>
  </si>
  <si>
    <t>Total assets</t>
  </si>
  <si>
    <t>Current liabilities</t>
  </si>
  <si>
    <t>Accounts payable, accrued expenses and other current liabilities</t>
  </si>
  <si>
    <t>Related party debt</t>
  </si>
  <si>
    <t>Deferred revenue</t>
  </si>
  <si>
    <t>Current portion of secured long-term debt</t>
  </si>
  <si>
    <t>Current portion of finance lease liabilities</t>
  </si>
  <si>
    <t>Dividend payable</t>
  </si>
  <si>
    <t>Total current liabilities</t>
  </si>
  <si>
    <t>Secured long-term debt, net</t>
  </si>
  <si>
    <t>Finance lease liabilities</t>
  </si>
  <si>
    <t>Commitments and contingencies (Note 7)</t>
  </si>
  <si>
    <t xml:space="preserve"> </t>
  </si>
  <si>
    <t>Stockholders' equity:</t>
  </si>
  <si>
    <t>Preferred stock, $0.0001 par value, 1,000,000 shares authorized and no shares issued or outstanding</t>
  </si>
  <si>
    <t>Common stock, $0.0001 par value, 100,000,000 shares authorized; 44,504,090 shares issued and outstanding at March 31, 2019; 43,998,560 shares issued and outstanding at December 31, 2018</t>
  </si>
  <si>
    <t>Additional paid-in capital</t>
  </si>
  <si>
    <t>Retained earnings</t>
  </si>
  <si>
    <t>Total Pangaea Logistics Solutions Ltd. equity</t>
  </si>
  <si>
    <t>Non-controlling interests</t>
  </si>
  <si>
    <t>Total stockholders' equity</t>
  </si>
  <si>
    <t>Total liabilities and stockholders' equity</t>
  </si>
  <si>
    <t>Consolidated Balance Sheets (Parenthetical) - USD ($)</t>
  </si>
  <si>
    <t>Statement of Financial Position [Abstract]</t>
  </si>
  <si>
    <t>Allowance for doubtful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Mar. 31, 2018</t>
  </si>
  <si>
    <t>Revenues:</t>
  </si>
  <si>
    <t>Revenue</t>
  </si>
  <si>
    <t>Expenses:</t>
  </si>
  <si>
    <t>Voyage expense</t>
  </si>
  <si>
    <t>Charter hire expense</t>
  </si>
  <si>
    <t>Vessel operating expense</t>
  </si>
  <si>
    <t>General and administrative</t>
  </si>
  <si>
    <t>Depreciation and amortization</t>
  </si>
  <si>
    <t>Total expenses</t>
  </si>
  <si>
    <t>Income from operations</t>
  </si>
  <si>
    <t>Other income (expense):</t>
  </si>
  <si>
    <t>Interest expense, net</t>
  </si>
  <si>
    <t>Interest expense on related party debt</t>
  </si>
  <si>
    <t>Unrealized gain (loss) on derivative instruments, net</t>
  </si>
  <si>
    <t>Total other income (expense), net</t>
  </si>
  <si>
    <t>Other income</t>
  </si>
  <si>
    <t>Net income</t>
  </si>
  <si>
    <t>Income attributable to non-controlling interests</t>
  </si>
  <si>
    <t>Net income attributable to Pangaea Logistics Solutions Ltd.</t>
  </si>
  <si>
    <t>Earnings per common share:</t>
  </si>
  <si>
    <t>Basic (in dollars per share)</t>
  </si>
  <si>
    <t>Diluted (in dollars per share)</t>
  </si>
  <si>
    <t>Weighted average shares used to compute earnings per common share:</t>
  </si>
  <si>
    <t>Voyage revenue</t>
  </si>
  <si>
    <t>Charter revenue</t>
  </si>
  <si>
    <t>Consolidated Statements of Changes in Stockholders' Equity - USD ($)</t>
  </si>
  <si>
    <t>Total</t>
  </si>
  <si>
    <t>Total Pangaea Logistics Solutions Ltd. Equity</t>
  </si>
  <si>
    <t>Preferred Stock</t>
  </si>
  <si>
    <t>Common Stock</t>
  </si>
  <si>
    <t>Additional Paid-in Capital</t>
  </si>
  <si>
    <t>(Accumulated Deficit) Retained Earnings</t>
  </si>
  <si>
    <t>Non-Controlling Interest</t>
  </si>
  <si>
    <t>Balance at Dec. 31, 2017</t>
  </si>
  <si>
    <t>Balance (in shares) at Dec. 31, 2017</t>
  </si>
  <si>
    <t>Increase (Decrease) in Stockholders' Equity [Roll Forward]</t>
  </si>
  <si>
    <t>Recognized cost for restricted stock issued as compensation</t>
  </si>
  <si>
    <t>Issuance of restricted shares (in shares)</t>
  </si>
  <si>
    <t>Issuance of restricted shares, net of forfeitures</t>
  </si>
  <si>
    <t>Balance at Mar. 31, 2018</t>
  </si>
  <si>
    <t>Balance (in shares) at Mar. 31, 2018</t>
  </si>
  <si>
    <t>Balance at Dec. 31, 2018</t>
  </si>
  <si>
    <t>Balance (in shares) at Dec. 31, 2018</t>
  </si>
  <si>
    <t>Balance at Mar. 31, 2019</t>
  </si>
  <si>
    <t>Balance (in shares) at Mar. 31, 2019</t>
  </si>
  <si>
    <t>Consolidated Statements of Cash Flows - USD ($)</t>
  </si>
  <si>
    <t>Operating activities</t>
  </si>
  <si>
    <t>Adjustments to reconcile net income to net cash provided by operations:</t>
  </si>
  <si>
    <t>Depreciation and amortization expense</t>
  </si>
  <si>
    <t>Amortization of deferred financing costs</t>
  </si>
  <si>
    <t>Amortization of prepaid rent</t>
  </si>
  <si>
    <t>Unrealized (gain) loss on derivative instruments</t>
  </si>
  <si>
    <t>Gain from equity method investee</t>
  </si>
  <si>
    <t>Provision for doubtful accounts</t>
  </si>
  <si>
    <t>Drydocking costs</t>
  </si>
  <si>
    <t>Change in operating assets and liabilities:</t>
  </si>
  <si>
    <t>Accounts receivable</t>
  </si>
  <si>
    <t>Net cash provided by operating activities</t>
  </si>
  <si>
    <t>Investing activities</t>
  </si>
  <si>
    <t>Purchase of vessels and vessel improvements</t>
  </si>
  <si>
    <t>Purchase of building and equipment</t>
  </si>
  <si>
    <t>Proceeds from sale of equipment</t>
  </si>
  <si>
    <t>Net cash used in investing activities</t>
  </si>
  <si>
    <t>Financing activities</t>
  </si>
  <si>
    <t>Proceeds from long-term debt</t>
  </si>
  <si>
    <t>Payments of financing fees and issuance costs</t>
  </si>
  <si>
    <t>Payments of long-term debt</t>
  </si>
  <si>
    <t>Proceeds from finance leases</t>
  </si>
  <si>
    <t>Dividends paid to non-controlling interests</t>
  </si>
  <si>
    <t>Payments of finance lease obligations</t>
  </si>
  <si>
    <t>Accrued common stock dividends paid</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 and disclosure of noncash items</t>
  </si>
  <si>
    <t>Cash paid for interest</t>
  </si>
  <si>
    <t>Total cash, cash equivalents and restricted cash</t>
  </si>
  <si>
    <t>General Information</t>
  </si>
  <si>
    <t>Organization, Consolidation and Presentation of Financial Statements [Abstract]</t>
  </si>
  <si>
    <t>GENERAL INFORMATION The accompanying consolidated financial statements include the accounts of Pangaea Logistics Solutions Ltd. and its consolidated subsidiaries (collectively, the “Company”, “we” or “our”). The Company is engaged in the ocean transportation of drybulk cargoes worldwide through the ownership, chartering and operation of drybulk vessels. The Company is a holding company incorporated under the laws of Bermuda as an exempted company on April 29, 2014. The Company owns three Panamax, two Ultramax Ice Class 1C, seven Supramax, and two Handymax Ice Class 1A drybulk vessels. The Company also owns one-third of Nordic Bulk Holding Company Ltd. (“NBHC”), a consolidated joint venture with a fleet of six Panamax Ice Class 1A drybulk vessels and has a 50% interest in the owner of a deck barge.</t>
  </si>
  <si>
    <t>Basis of Presentation and Significant Accounting Policies</t>
  </si>
  <si>
    <t>BASIS OF PRESENTATION AND SIGNIFICANT ACCOUNTING POLICIES The accompanying consolidated balance sheets as of March 31, 2019 and 2018 , the consolidated statements of income for the three months ended March 31, 2019 and 2018 and the consolidated statements of cash flows for the three months ended March 31, 2019 and 2018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March 31, 2019 and December 31, 2018 , and its results of operations and cash flows for the three months ended March 31, 2019 and 2018 . The financial data and the other information disclosed in these notes to the consolidated financial statements related to these three month periods are unaudited. Certain information and disclosures included in the annual consolidated financial statements have been omitted for the interim periods pursuant to the rules and regulations of the SEC. The results for three months ended March 31, 2019 and 2018 are not necessarily indicative of the results for the year ending December 31, 2019 or for any other interim period or future year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the estimated future cash flows used in its impairment analysis, the estimated salvage value used in determining depreciation expense and the allowances for doubtful accounts.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A contract is accounted for when it has approval and commitment from both parties, the rights and payment terms are identified, the contract has commercial substance and collectability of consideration is probabl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At the time demurrage revenue can be estimated, it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Revenue is not earned when vessels are offhire. Cash and cash equivalents include short-term deposits with an original maturity of less than three months. The following table provides a reconciliation of cash, cash equivalents and restricted cash reported within the consolidated balance sheets that sum to the total of the same amounts shown in the consolidated statement of cash flows: March 31, 2019 December 31, 2018 (unaudited) Money market accounts – cash equivalents $ 41,149,343 $ 13,819,043 Cash (1) 17,973,702 39,795,692 Total cash and cash equivalents $ 59,123,045 $ 53,614,735 Restricted cash $ 2,500,000 $ 2,500,000 Total cash, cash equivalents and restricted cash $ 61,623,045 $ 56,114,735 (1) Consists of cash deposits at various major banks. Restricted cash at March 31, 2019 and December 31, 2018 consists of $2.5 million held by the facility agent as required by the Bulk Nordic Odin Ltd., Bulk Nordic Olympic Ltd. Bulk Nordic Odyssey Ltd., Bulk Nordic Orion Ltd. and Bulk Nordic Oshima Ltd. – Dated September 28, 2015 - Amended and Restated Loan Agreement (See NOTE 4). Advance hire, prepaid expenses and other current assets were comprised of the following: March 31, 2019 December 31, 2018 (unaudited) Advance hire $ 2,493,274 $ 5,851,070 Prepaid expenses 2,386,632 1,276,901 Accrued receivables 6,066,030 2,479,800 Margin deposit 1,405,010 1,820,656 Other current assets 837,715 759,124 $ 13,188,661 $ 12,187,551 Accounts payable, accrued expenses and other current liabilities were comprised of the following: March 31, 2019 December 31, 2018 (unaudited) Accounts payable $ 12,123,157 $ 19,892,511 Accrued expenses 10,361,607 7,424,286 Accrued interest 541,153 540,886 Derivative liabilities 1,002,798 3,225,907 Other accrued liabilities 231,724 813,917 $ 24,260,439 $ 31,897,507 Recently Issued Accounting Pronouncements In February 2016, the FASB issued an ASU 2016-02, Accounting Standards Update for Leases. The update is intended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In determining the estimated value of right-of-use assets and lease liabilities, the Company considers the noncancelable period of the lease as well as periods for which it is reasonably certain that renewal options will be exercised. The Company discounts any estimated lease liability using the portfolio approach, the composition of which is its secured long-term debt facilities. 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the Company made an accounting policy election by class of underlying asset for leases with a term of 12 months or less, to forego recognizing a right-of-use asset and lease liability on its balance sheet. For the quarter ending March 31, 2019, the Company did not have any time charter in contracts with terms greater than 12 months, as such charter hire expense presented on the Consolidated Statement of Operations are lease expenses for chartered in contracts less than 12 months. Adoption of ASC 842 The Company adopted ASC 842 on January 1, 2019. The Company elected the "package of practical expedients" in the new standard, under which we are not required to reassess our prior conclusions regarding lease identification, classification and initial direct costs. We did not elect the use-of-hindsight practical expedient; and the practical expedient pertaining to land easements does not apply to the Company. In July 2018, the Financial Accounting Standards Board issued ASU 2018-11 to amend ASU 2016-02 and provided an additional (and optional) transition method to adopt the new lease standard. This transition method allows entities to apply the new lease standard at the adoption date and recognize a cumulative-effect adjustment to the opening balance of retained earnings in the period of adoption instead of using the original modified retrospective transition method of adoption which required the restatement of all prior period financial statements. Under this new transition method, the comparative periods presented in the financial statements will continue to be in accordance with ASC Topic 840, Leases. The Company adopted the new lease standard effective January 1, 2019 using this new transition method. The amendments in this Update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The Company elected to use this practical expedient when it adopted the lessor provisions of this Update. As a result, the operating lease component and the vessel operating expense nonlease component in a time charter are reported as a single component. At March 31, 2019, the Company had six vessels chartered to customers under time charters that contain leases. These six leases varied in original length from 34 days to 116 days. At March 31, 2019, lease payments due under these arrangements totaled approximately $797,000 and each of the time charters were due to be completed in twenty-one days or less. The Company does not have any sales-type or direct financing leases. Adoption of the lessee provisions of this guidance did not have a material impact on the Company's consolidated financial statements because the Company does not have any vessels chartered in (operating leases) for longer than one year and the practical expedient relating to leases with terms of 12 months or less was elected. Furthermore, the Company's finance lease right of use assets and finance lease liabilities were referred to as "assets under capital lease" and "obligations under capital leases" in prior period financial statements, but no other changes resulted from adoption of the standard. In addition, the Company has only one noncancelable office lease for which the noncancelable period is less than five months and noncancelable office equipment leases do not create significant right-of-use assets or lease liabilities. In August 2017, the FASB issued an ASU 2017-12 Accounting Standards Update for Derivatives and Hedging.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re effective for fiscal years beginning after December 15, 2018, and interim periods within those fiscal years.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Adoption of this guidance did not have a material impact on the Company's financial statements because our forward freight agreements and our fuel swaps do not qualify for hedge accounting treatment even after application of the amendments in this Update. In June 2016, the FASB issued ASU No. 2016-13, Financial Instruments – Credit Losses.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our company at the beginning of 2020. Entities are required to apply the provisions of the standard through a cumulative-effect adjustment to retained earnings as of the effective date. We are currently evaluating the impact of the standard on our consolidated financial statements.</t>
  </si>
  <si>
    <t>Fixed Assets</t>
  </si>
  <si>
    <t>Property, Plant and Equipment [Abstract]</t>
  </si>
  <si>
    <t>FIXED ASSETS At March 31, 2019 , the Company owned twenty dry bulk vessels including five financed under finance leases; and one barge. The carrying amounts of these vessels, including unamortized drydocking costs, are as follows: March 31, December 31, 2019 2018 Owned vessels (unaudited) m/v BULK PANGAEA $ 15,241,681 $15,231,305 m/v BULK PATRIOT 9,807,507 10,130,797 m/v BULK JULIANA 10,527,478 10,651,029 m/v NORDIC ODYSSEY 23,936,879 24,283,497 m/v NORDIC ORION 24,743,805 25,095,469 m/v BULK NEWPORT 13,717,761 13,956,092 m/v NORDIC BARENTS 4,249,276 4,370,817 m/v NORDIC BOTHNIA 4,202,519 4,322,490 m/v NORDIC OSHIMA 28,608,642 28,897,931 m/v NORDIC ODIN 29,014,890 29,151,529 m/v NORDIC OLYMPIC 28,846,590 29,321,599 m/v NORDIC OASIS 30,110,222 30,416,651 m/v BULK ENDURANCE 25,774,822 26,020,505 m/v BULK FREEDOM 8,469,683 8,467,058 m/v BULK PRIDE 13,397,749 13,531,561 m/v BULK SPIRIT (1) 13,248,500 1,950,000 MISS NORA G PEARL 2,995,144 2,995,144 286,893,148 278,793,474 Other fixed assets, net 2,663,871 2,561,892 Total fixed assets, net $ 289,557,019 $ 281,355,366 Right of Use Assets m/v BULK DESTINY $ 22,101,959 $ 22,307,701 m/v BULK BEOTHUK 6,946,360 7,065,300 m/v BULK TRIDENT 12,522,611 12,664,906 m/v BULK PODS $ 13,917,096 14,075,189 $ 55,488,026 $ 56,113,096 (1) On October 26, 2018, the Company entered into an agreement to purchase a 2009 built Supramax (m/v Bulk Spirit) for $13 million , and placed a deposit of $1.95 million . The vessel was delivered in February 2019 (see NOTE 7). Long-lived Assets Impairment Considerations. The carrying values of the Company’s vessels may not represent their fair market value or the amount that could be obtained by selling the vessel at any point in time because the market prices of second-hand vessels tend to fluctuate with changes in charter rates and the pricing of new vessels, which tend to be cyclical. The carrying value of each group of vessels classified as held and used are reviewed for potential impairment when events or changes in circumstances indicate that the carrying value of a particular group may not be fully recoverable. In such instances, an impairment charge would be recognized if the estimate of the undiscounted future cash flows expected to result from the use of the group and its eventual disposition is less than its carrying value. This assessment is made at the group level, which represents the lowest level for which identifiable cash flows are largely independent of other groups of assets. The asset groups established by the Company are defined by vessel size and major characteristic or trade. The significant factors and assumptions used in the undiscounted projected net operating cash flow analysis include the Company’s estimate of future time charter equivalent "TCE" rates based on current rates under existing charters and contracts. When existing contracts expire, the Company uses an estimated TCE based on actual results and extends these rates out to the end of the vessel’s useful life. TCE rates can be highly volatile, may affect the fair value of the Company’s vessels and may have a significant impact on the Company’s ability to recover the carrying amount of its fleet. Accordingly, the volatility is contemplated in the undiscounted projected net operating cash flow by using a sensitivity analysis based on percent changes in the TCE rates. The Company prepares a series of scenarios in an attempt to capture the range of possible trends and outcomes. Projected net operating cash flows are net of brokerage and address commissions and assume no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If these projected cash flows do not exceed the carrying value of the asset group, an impairment charge would be recognized. At March 31, 2019 and 2018 the Company did not identify any potential triggering events and therefore, in accordance with authoritative guidance, did not perform tests of recoverability.</t>
  </si>
  <si>
    <t>Debt</t>
  </si>
  <si>
    <t>Debt Disclosure [Abstract]</t>
  </si>
  <si>
    <t>DEBT Long-term debt consists of the following: March 31, 2019 December 31, 2018 (unaudited) Bulk Phoenix Secured Note (1) 2,259,515 2,702,374 Bulk Nordic Odin Ltd., Bulk Nordic Olympic Ltd. Bulk Nordic Odyssey Ltd., Bulk Nordic Orion Ltd. and Bulk Nordic Oshima Ltd. Amended and Restated Loan Agreement (2) 60,450,001 62,325,000 Term Loan Facility of USD 13,000,000 (Nordic Bulk Barents Ltd. and Nordic Bulk Bothnia Ltd.) 4,163,010 4,489,100 Bulk Nordic Oasis Ltd. Loan Agreement (3) 16,625,000 17,000,000 The Amended Senior Facility (formerly Bulk Nordic Six Ltd. - Loan Agreement) 24,644,998 25,626,665 Bulk Freedom Loan Agreement 4,275,000 4,450,000 109 Long Wharf Commercial Term Loan 785,466 812,867 Total 113,202,990 117,406,006 Less: unamortized bank fees (1,981,417 ) (1,903,994 ) 111,221,573 115,502,012 Less: current portion (18,958,793 ) (20,127,742 ) Secured long-term debt, net $ 92,262,780 $ 95,374,270 (1) See Senior Secured Post-Delivery Term Loan Facility below. (2)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 (3) This facility is cross-collateralized by the vessels m/v Bulk Endurance and m/v Bulk Pride, and is guaranteed by the Company. The Senior Secured Post-Delivery Term Loan Facility On April 14, 2017, the Company, through its wholly owned subsidiaries, Bulk Pangaea, Bulk Patriot, Bulk Juliana, Bulk Trident and Bulk Phoenix, entered into the Fourth Amendatory Agreement, (the "Fourth Amendment"), amending and supplementing the Loan Agreement dated April 15, 2013, as amended by a First Amendatory Agreement dated May 16, 2013, the Second Amendatory Agreement dated August 28, 2013 and the Third Amendatory Agreement dated July 14, 2016. The Fourth Amendment advanced the final repayment dates for Bulk Pangaea and Bulk Patriot, which have since been repaid. Final payment on the Bulk Juliana Secured Note was made on July 19, 2018. The Bulk Trident Secured Note was repaid on June 7, 2018 in conjunction with the sale and leaseback of the vessel (NOTE - 7). Bulk Phoenix Secured Note Initial amount of $10,000,000 , entered into in May 2013, for the acquisition of m/v Bulk Newport. The Fourth Amendment did not change this tranche, the balance of which is payable in two installments of $700,000 and seven installments of $442,858 . A balloon payment of $1,816,659 is payable on July 19, 2019. The interest rate is fixed at 5.09% . The agreement contains financial covenants that require the Company to maintain a minimum net worth and minimum liquidity, on a consolidated basis. The facility also contains a consolidated leverage ratio and a consolidated debt service coverage ratio. In addition, the facility contains other Company and vessel related covenants that, among other things, restrict changes in management and ownership of the vessel, declaration of dividends, further indebtedness and mortgaging of a vessel without the bank’s prior consent. It also requires minimum collateral maintenance, which is tested at the discretion of the lender. As of March 31, 2019 and December 31, 2018 , the Company was in compliance with these covenants. Bulk Nordic Odin Ltd., Bulk Nordic Olympic Ltd. Bulk Nordic Odyssey Ltd., Bulk Nordic Orion Ltd. And Bulk Nordic Oshima Ltd. – Dated September 28, 2015 - Amended and Restated Loan Agreement The amended agreement advanced $21,750,000 in respect of each the m/v Nordic Odin and the m/v Nordic Olympic; $13,500,000 in respect of each the m/v Nordic Odyssey and the m/v Nordic Orion, and $21,000,000 in respect of the m/v Nordic Oshima. The agreement requires repayment of the advances as follows: In respect of the Odin and Olympic advances, repayment to be made in 28 equal quarterly installments of $375,000 per borrower (one of which was paid prior to the amendment by each borrower) and balloon payments of $11,233,150 due with each of the final installments in January 2022. In respect of the Odyssey and Orion advances, repayment to be made in 20 quarterly installments of $375,000 per borrower and balloon payments of $5,677,203 due with each of the final installments in September 2020. In respect of the Oshima advance, repayment to be made in 28 equal quarterly installments of $375,000 and a balloon payment of $11,254,295 due with the final installment in September 2021. Interest on 50% of the advances to Odyssey and Orion was fixed at 4.24% in March 2017. Interest on the remaining advances to Odyssey and Orion is floating at LIBOR plus 2.40% ( 4.80% at March 31, 2019 ). Interest on 50% of the advances to Odin and Olympic was fixed at 3.95% in January 2017. Interest on the remaining advances to Odin and Olympic was floating at LIBOR plus 2.0% and was fixed at 4.07% on April 27, 2017. Interest on 50% of the advance to Oshima was fixed at 4.16% in January 2017. Interest on the remaining advance to Oshima is floating at LIBOR plus 2.25% ( 4.65% at March 31, 2019 ). The amended loan is secured by first preferred mortgages on the m/v Nordic Odin, m/v Nordic Olympic, m/v Nordic Odyssey, m/v Nordic Orion and m/v Nordic Oshima, the assignment of earnings, insurances and requisite compensation of the five entities, and by guarantees of their shareholders. The amended agreement contains one financial covenant that requires the Company to maintain minimum liquidity and a collateral maintenance ratio clause, which requires the aggregate fair market value of the vessels plus the net realizable value of any additional collateral provided, to remain above defined ratios. At March 31, 2019 and December 31, 2018 , the Company was in compliance with this covenant. The Bulk Nordic Oasis Ltd. - Loan Agreement - Dated December 11, 2015 The agreement advanced $21,500,000 in respect of the m/v Nordic Oasis. The agreement requires repayment of the advance in 24 equal quarterly installments of $375,000 beginning on March 28, 2016 and a balloon payment of $12,500,000 due with the final installment in March 2022. Interest on this advance is fixed at 4.30% . The loan is secured by a first preferred mortgage on the m/v Nordic Oasis,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s of March 31, 2019 and December 31, 2018 , the Company was in compliance with this covenant. Term Loan Facility of USD 13,000,000 (Nordic Bulk Barents Ltd. and Nordic Bulk Bothnia Ltd.) Barents and Bothnia entered into a secured Term Loan Facility of $13,000,000 in two tranches of $6,500,000 which were drawn in conjunction with the delivery of the m/v Bulk Bothnia on January 23, 2014 and the m/v Bulk Barents on March 7, 2014. The loan is secured by mortgages on the m/v Nordic Bulk Barents and m/v Nordic Bulk Bothnia and is guaranteed by the Company. The facility bears interest at LIBOR plus 2.50% ( 4.90% at March 31, 2019 ). The loan requires repayment in 22 equal quarterly installments of $163,045 (per borrower) beginning in June 2014, one installment of $163,010 (per borrower) and a balloon payment of $1,755,415 (per borrower) due in December 2019. In addition, any cash in excess of $750,000 per borrower on any repayment date shall be applied toward prepayment of the relevant loan in inverse order, so the balloon payment is prepaid first. The agreement also contains a profit split in respect of the proceeds from the sale of either vessel, and a minimum value clause ("MVC"). The Company was in compliance with this covenant at March 31, 2019 and December 31, 2018 . The Amended Senior Facility - Dated December 21, 2017 (previously identified as Bulk Nordic Six Ltd. - Loan Agreement - Dated December 21, 2016) The agreement advanced $19,500,000 in respect of the m/v Bulk Endurance on January 7, 2017, in two tranches. The agreement requires repayment of Tranche A, totaling $16,000,000 , in three equal quarterly installments of $100,000 beginning on April 7, 2017 and, thereafter, 17 equal quarterly installments of $266,667 and a balloon payment of $11,667,667 due with the final installment in March 2022. Interest on this advance was fixed at 4.74% on March 27, 2017. The agreement also advanced $3,500,000 under Tranche B, which is payable in 18 equal quarterly installments of $65,000 beginning on October 7, 2017, and a balloon payment of $2,330,000 due with the final installment in March 2022. Interest on this advance is floating at LIBOR plus 6.00% ( 8.40% at March 31, 2019 ). The amended agreement advanced $10,000,000 in respect of the m/v Bulk Pride on December 21, 2017, in two tranches. The agreement requires repayment of Tranche C, totaling $8,500,000 , in 16 equal quarterly installments of $275,000 beginning in March 2018 and a balloon payment of $4,100,000 due with the final installment in December 2021. Interest on this advance was fixed at 5.74% as of May 2018. The agreement also advanced $1,500,000 under Tranche D, which is payable in 4 equal quarterly installments of $375,000 beginning on August 21, 2018. Interest on this advance is floating at LIBOR plus 6.00% ( 8.40% at March 31, 2019 ). The loan is secured by first preferred mortgages on the m/v Bulk Endurance and the m/v Bulk Pride, the assignment of earnings, insurances and requisite compensation of the entity, and by guarantees of its shareholders. Additionally, the agreement contains a minimum liquidity requirement, positive working capital of the borrower and a collateral maintenance ratio clause which requires the fair market value of the vessel plus the net realizable value of any additional collateral previously provided, to remain above defined ratios. At March 31, 2019 and December 31, 2018 , the Company was in compliance with these covenants. The Bulk Freedom Corp. Loan Agreement -- Dated June 14, 2017 The agreement advanced $5,500,000 in respect of the m/v Bulk Freedom on June 14, 2017. The agreement requires repayment of the loan in 8 quarterly installments of $175,000 and 12 quarterly installments of $150,000 beginning on September 14, 2017. A balloon payment of $2,300,000 is due with the final installment. The facility bears interest at LIBOR plus a margin of 3.75% . On June 14, 2018, the Company elected to fix rates for the following four quarterly periods. The rate at March 31, 2019 is 6.09% , increasing quarterly to 6.51% for the installment due June 14, 2019. The loan is secured by a first preferred mortgage on the m/v Bulk Freedom,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t March 31, 2019 and December 31, 2018 , the Company was in compliance with this covenant. 109 Long Wharf Commercial Term Loan Initial amount of $1,096,000 entered into on May 27, 2016. The Long Wharf Construction to Term Loan was repaid from the proceeds of this new facility. The loan is payable in 120 equal monthly installments of $9,133 . Interest is floating at the 30 day LIBOR plus 2.0% ( 4.40% at March 31, 2019 ). The loan is collateralized by all real estate located at 109 Long Wharf, Newport, RI, and a corporate guarantee of the Company. The loan contains a maximum loan to value covenant and a debt service coverage ratio. At March 31, 2019 and December 31, 2018 , the Company was in compliance with these covenants. The future minimum annual payments (excluding unamortized bank fees) under the debt agreements are as follows: Years ending March 31, (unaudited) 2020 $ 18,958,793 2021 21,240,674 2022 70,096,857 2023 2,559,600 2024 109,600 Thereafter 237,466 $ 113,202,990</t>
  </si>
  <si>
    <t>Derivative Instruments and Fair Value Measurements</t>
  </si>
  <si>
    <t>Derivative Instruments and Hedging Activities Disclosure [Abstract]</t>
  </si>
  <si>
    <t>Derivatives Instruments and fair Value Measurements</t>
  </si>
  <si>
    <t>DERIVATIVE INSTRUMENTS AND FAIR VALUE MEASUREMENTS Forward freight agreements The Company assesses risk associated with fluctuating future freight rates and, when appropriate, hedges identified economic risk with appropriate derivative instruments, specifically forward freight agreements (FFAs). These economic hedges do not usually qualify for hedge accounting under ASC 815 and as such, the usage of such derivatives can lead to fluctuations in the Company’s reported results from operations on a period-to-period basis. The aggregate fair value of FFAs at March 31, 2019 and December 31, 2018 were liabilities of approximately $500,000 and $60,000 , which are included in other current liabilities on the consolidated balance sheets. The change in the aggregate fair value of the FFAs during the three months ended March 31, 2019 and 2018 are losses of approximately $440,000 and $314,000 , respectively, which are included in unrealized gain (loss) on derivative instruments in the accompanying consolidated statements of operations. Fuel Swap Contracts The Company continuously monitors the market volatility associated with bunker prices and seeks to reduce the risk of such volatility through a bunker hedging program. The Company enters into fuel swap contracts that are not designated for hedge accounting under ASC 815 and as such, the usage of such derivatives can lead to fluctuations in the Company’s reported results from operations on a period-to-period basis. The aggregate fair value of these fuel swaps at March 31, 2019 and December 31, 2018 are liabilities of approximately $437,000 and $3,166,000 , respectively, which are included in other liabilities on the consolidated balance sheets. The change in the aggregate fair value of the fuel swaps during the three months ended March 31, 2019 and 2018 are gains of approximately $2,729,000 and losses of $248,000 , respectively, which are included in unrealized gain (loss) on derivative instruments in the accompanying consolidated statements of operations. The three levels of the fair value hierarchy established by ASC 820, Fair Value Measurements and Disclosures , in order of priority are as follows: Level 1 – Quoted prices in active markets for identical assets or liabilities. Our Level 1 fair value measurements include cash, money-market accounts and restricted cash accounts. Level 2 – Quoted prices for similar assets and liabilities in active markets or inputs that are observable. Level 3 – Inputs that are unobservable (for example cash flow modeling inputs based on assumptions). The following table summarizes assets and liabilities measured at fair value on a recurring basis at March 31, 2019 and December 31, 2018 : Balance at March 31, 2019 Level 1 Level 2 Level 3 (unaudited) Margin accounts $ 1,405,010 $ 1,405,010 $ — $ — Fuel swaps $ (436,541 ) $ — $ (436,541 ) $ — Freight forward agreements $ (499,580 ) $ — $ (499,580 ) $ — Balance at December 31, 2018 Level 1 Level 2 Level 3 Margin accounts $ 1,820,657 $ 1,820,657 $ — $ — Fuel swaps $ (3,165,967 ) $ — $ (3,165,967 ) $ — Freight forward agreements $ (59,940 ) $ — $ (59,940 ) $ — The estimated fair values of the Company’s forward freight agreements and fuel swap contracts are based on market prices obtained from an independent third-party valuation specialist based on published indices. Such quotes represent the estimated amounts the Company would receive or pay to terminate the contracts.</t>
  </si>
  <si>
    <t>Related Party Transactions</t>
  </si>
  <si>
    <t>Related Party Transactions [Abstract]</t>
  </si>
  <si>
    <t>RELATED PARTY TRANSACTIONS Amounts and notes payable to related parties consist of the following: December 31, 2018 Activity March 31, 2019 (unaudited) Included in trade accounts receivable and voyage revenue on the consolidated balance sheets and statements of income, respectively: Trade receivables due from King George Slag (i) 627,629 — (50,000 ) 577,629 Included in accounts payable, accrued expenses and other current liabilities on the consolidated balance sheets: Affiliated companies (trade payables) (ii) 1,971,935 323,663 2,295,598 Included in current related party debt on the consolidated balance sheets: Loan payable – 2011 Founders Note $ 2,595,000 (865,000 ) $ 1,730,000 Interest payable - 2011 Founders Note 282,746 26,898 309,644 Total current related party debt $ 2,877,746 $ (838,102 ) $ 2,039,644 i. King George Slag LLC is a joint venture of which the Company owns 25% ii. Seamar Management S.A. ("Seamar") On October 1, 2011, the Company entered into a $10,000,000 loan agreement with the Founders, which was payable on demand at the request of the lenders (the 2011 Founders Note). The note bears interest at a rate of 5% . The balance of the 2011 Founders Note was $1,730,000 and $2,595,000 at March 31, 2019 and December 31, 2018 , respectively. Under the terms of a technical management agreement between the Company and Seamar Management S.A. (“Seamar”), an equity method investee, Seamar is responsible for the day-to-day operations for certain of the Company’s owned vessels. During the three months ended March 31, 2019 and 2018 , the Company incurred technical management fees of approximately $716,400 and $756,000 , respectively, under this arrangement. The total amounts payable to Seamar at March 31, 2019 and December 31, 2018 were approximately $2,296,000 and $1,972,000 , respectively. Dividends payable consist of the following, all of which are payable to related parties: 2013 Balance at December 31, 2018 4,063,598 Payments (1,135,000 ) Balance at March 31, 2019 $ 2,928,598</t>
  </si>
  <si>
    <t>Commitments and Contingencies</t>
  </si>
  <si>
    <t>Commitments and Contingencies Disclosure [Abstract]</t>
  </si>
  <si>
    <t>COMMITTMENTS AND CONTINGENCIES Vessel Sales and Leasebacks Accounted for as Capital Leases (in accordance with prior accounting guidance - ASC 840) The Company's fleet includes four vessels financed under sale and leaseback financing arrangements accounted for as capital leases. These leases are secured by the assignment of earnings and insurances and by guarantees of the Company. The selling price of the m/v Bulk Destiny to the new owner (lessor) was $21.0 million and the fair value of the vessel at the inception of the lease was $24.0 million . The difference between the selling price and the fair value of the vessel was recorded as prepaid rent and is being amortized over the 25 year estimated useful life of the vessel. Prepaid rent is included in finance lease right of use assets (previously "vessels under capital lease") on the consolidated balance sheet at March 31, 2019 . Minimum lease payments fluctuate based on three-month LIBOR and are payable quarterly over the seven year lease term , with a purchase obligation of $11,200,000 due with the final lease payment in January 2024. Interest is floating at LIBOR plus 2.75% ( 5.06% including the margin, at inception of the lease). The Company will own this vessel at the end of the lease term. The lease contains a minimum liquidity requirement, positive working capital of the leasee and a collateral maintenance ratio clause which requires the fair market value of the vessel plus the net realizable value of any additional collateral previously provided, to remain above defined ratios. At March 31, 2019 and December 31, 2018 , the Company was in compliance with these covenants. The selling price of the m/v Bulk Beothuk was $7,000,000 and the fair value was estimated to be the same. The lease is payable at $3,500 per day every fifteen days over the five year lease term , and a balloon payment of $4,000,000 is due with the final lease payment in June 2022. The implied interest rate at inception was 11.83% . The Company will own this vessel at the end of the lease term. The selling price of the m/v Bulk Trident was $13,000,000 and the fair value was estimated to be the same. The Company simultaneously leased the vessel back from the buyer. The minimum lease payments fluctuate based on three-month LIBOR and are payable monthly over the eight -year lease term. The Company has the option to purchase the vessel at the end of the third year of the lease or thereafter, or in the case of default by the lessor, at any time during the lease term. Interest is floating at LIBOR plus 1.7% ( 4.02% including the margin, at inception of the lease). The Company will own this vessel at the end of the lease term. The selling price of the m/v Bulk PODS was $14,750,000 and the fair value was estimated to be the same. The Company simultaneously leased the vessel back from the buyer. The minimum lease payments fluctuate based on three-month LIBOR and are payable monthly over the eight-year lease term. The Company has the option to purchase the vessel at the end of the third year of the lease or thereafter, or in the case of default by the lessor, at any time during the lease term. Interest is floating at LIBOR plus 1.7% ( 4.02% including the margin, at inception of the lease). The Company will own this vessel at the end of the lease term. Vessel Acquisition Accounted for as a Finance Lease (in accordance with new accounting guidance - ASC 842) In February 2019, the Company acquired the m/v Bulk Spirit for $13,000,000 , which is the estimated fair value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transfers ownership of the vessel to the Company by the end of the lease term. The minimum lease payments include interest at 5.10% for the first five years. Interest fluctuates based on the three-month LIBOR for the remaining three years of the eight-year lease term. The Company has the option to purchase the vessel at the end of the second year of the lease or thereafter, or in the case of default by the lessor, at any time during the lease term. The Company is obligated to repurchase the vessel at the end of the lease term. A balloon payment of $3,875,000 is due with the final lease payment in March 2027. This lease is secured by the assignment of earnings and insurances and by a guarantee of the Company. Long-term Contracts Accounted for as Operating Leases The Company leases office space for its Copenhagen operations. Since December 31, 2018 , this lease continues on a month to month basis. The noncancelable period is six months, which represents the period for which it is reasonably certain that termination will not be exercised. The Company leases office space for its Singapore operations. At March 31, 2019 , the remaining obligation under this lease is approximately $42,000 . Future minimum lease payments under finance leases with initial or remaining terms in excess of one year at March 31, 2019 were: Years ending March 31, 2020 $ 10,262,187 2021 9,999,366 2022 9,860,376 2023 12,356,386 2024 19,595,782 Thereafter 16,754,568 Total minimum lease payments $ 78,828,665 Less amount representing interest 16,208,250 Present value of minimum lease payments 62,620,415 Less current portion 6,601,611 Long-term portion $ 56,018,804 At March 31, 2019 the Company recognized approximately $52,000 as lease expense for office leases in General and Administrative Expenses. 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t>
  </si>
  <si>
    <t>Subsequent Events</t>
  </si>
  <si>
    <t>Subsequent Events [Abstract]</t>
  </si>
  <si>
    <t>SUBSEQUENT EVENTS On May 7, 2019, the Company entered into an agreement to purchase a 2008 built Supramax (to be renamed m/v Bulk Independence) for $14 million . The vessel, which was delivered on May 14, 2019, was financed with an existing lender and is cross-collateralized with the m/v Bulk Endurance and m/v Bulk Pride. On May 2, 2019, the Board of Directors of NBHC approved a $7 million dividend to its shareholders, two-thirds of which is payable to noncontrolling interests. The dividend was paid on May 7, 2019. On April 30, 2019, the Company entered into a contract to build two new post-panamax 95,000 dwt dry bulk vessels and holds options to build two more similar vessels. The new vessels, with a building cost of approximately $38 million each, are expected to be delivered in the first half of 2021.</t>
  </si>
  <si>
    <t>Basis of Presentation and Significant Accounting Policies (Policies)</t>
  </si>
  <si>
    <t>Recently Issued Accounting Pronouncements</t>
  </si>
  <si>
    <t>Recently Issued Accounting Pronouncements In February 2016, the FASB issued an ASU 2016-02, Accounting Standards Update for Leases. The update is intended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In determining the estimated value of right-of-use assets and lease liabilities, the Company considers the noncancelable period of the lease as well as periods for which it is reasonably certain that renewal options will be exercised. The Company discounts any estimated lease liability using the portfolio approach, the composition of which is its secured long-term debt facilities. 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the Company made an accounting policy election by class of underlying asset for leases with a term of 12 months or less, to forego recognizing a right-of-use asset and lease liability on its balance sheet. For the quarter ending March 31, 2019, the Company did not have any time charter in contracts with terms greater than 12 months, as such charter hire expense presented on the Consolidated Statement of Operations are lease expenses for chartered in contracts less than 12 months. Adoption of ASC 842 The Company adopted ASC 842 on January 1, 2019. The Company elected the "package of practical expedients" in the new standard, under which we are not required to reassess our prior conclusions regarding lease identification, classification and initial direct costs. We did not elect the use-of-hindsight practical expedient; and the practical expedient pertaining to land easements does not apply to the Company. In July 2018, the Financial Accounting Standards Board issued ASU 2018-11 to amend ASU 2016-02 and provided an additional (and optional) transition method to adopt the new lease standard. This transition method allows entities to apply the new lease standard at the adoption date and recognize a cumulative-effect adjustment to the opening balance of retained earnings in the period of adoption instead of using the original modified retrospective transition method of adoption which required the restatement of all prior period financial statements. Under this new transition method, the comparative periods presented in the financial statements will continue to be in accordance with ASC Topic 840, Leases. The Company adopted the new lease standard effective January 1, 2019 using this new transition method. The amendments in this Update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The Company elected to use this practical expedient when it adopted the lessor provisions of this Update. As a result, the operating lease component and the vessel operating expense nonlease component in a time charter are reported as a single component. At March 31, 2019, the Company had six vessels chartered to customers under time charters that contain leases. These six leases varied in original length from 34 days to 116 days. At March 31, 2019, lease payments due under these arrangements totaled approximately $797,000 and each of the time charters were due to be completed in twenty-one days or less. The Company does not have any sales-type or direct financing leases. Adoption of the lessee provisions of this guidance did not have a material impact on the Company's consolidated financial statements because the Company does not have any vessels chartered in (operating leases) for longer than one year and the practical expedient relating to leases with terms of 12 months or less was elected. Furthermore, the Company's finance lease right of use assets and finance lease liabilities were referred to as "assets under capital lease" and "obligations under capital leases" in prior period financial statements, but no other changes resulted from adoption of the standard. In addition, the Company has only one noncancelable office lease for which the noncancelable period is less than five months and noncancelable office equipment leases do not create significant right-of-use assets or lease liabilities. In August 2017, the FASB issued an ASU 2017-12 Accounting Standards Update for Derivatives and Hedging.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re effective for fiscal years beginning after December 15, 2018, and interim periods within those fiscal years.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Adoption of this guidance did not have a material impact on the Company's financial statements because our forward freight agreements and our fuel swaps do not qualify for hedge accounting treatment even after application of the amendments in this Update. In June 2016, the FASB issued ASU No. 2016-13, Financial Instruments – Credit Losses.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our company at the beginning of 2020. Entities are required to apply the provisions of the standard through a cumulative-effect adjustment to retained earnings as of the effective date. We are currently evaluating the impact of the standard on our consolidated financial statements.</t>
  </si>
  <si>
    <t>Basis of Presentation and Significant Accounting Policies (Tables)</t>
  </si>
  <si>
    <t>Restrictions on Cash and Cash Equivalents</t>
  </si>
  <si>
    <t>The following table provides a reconciliation of cash, cash equivalents and restricted cash reported within the consolidated balance sheets that sum to the total of the same amounts shown in the consolidated statement of cash flows: March 31, 2019 December 31, 2018 (unaudited) Money market accounts – cash equivalents $ 41,149,343 $ 13,819,043 Cash (1) 17,973,702 39,795,692 Total cash and cash equivalents $ 59,123,045 $ 53,614,735 Restricted cash $ 2,500,000 $ 2,500,000 Total cash, cash equivalents and restricted cash $ 61,623,045 $ 56,114,735 (1) Consists of cash deposits at various major banks.</t>
  </si>
  <si>
    <t>Deferred Costs, Capitalized, Prepaid, and Other Assets Disclosure</t>
  </si>
  <si>
    <t>Advance hire, prepaid expenses and other current assets were comprised of the following: March 31, 2019 December 31, 2018 (unaudited) Advance hire $ 2,493,274 $ 5,851,070 Prepaid expenses 2,386,632 1,276,901 Accrued receivables 6,066,030 2,479,800 Margin deposit 1,405,010 1,820,656 Other current assets 837,715 759,124 $ 13,188,661 $ 12,187,551</t>
  </si>
  <si>
    <t>Schedule of Accounts Payable and Accrued Liabilities</t>
  </si>
  <si>
    <t>Accounts payable, accrued expenses and other current liabilities were comprised of the following: March 31, 2019 December 31, 2018 (unaudited) Accounts payable $ 12,123,157 $ 19,892,511 Accrued expenses 10,361,607 7,424,286 Accrued interest 541,153 540,886 Derivative liabilities 1,002,798 3,225,907 Other accrued liabilities 231,724 813,917 $ 24,260,439 $ 31,897,507</t>
  </si>
  <si>
    <t>Fixed Assets (Tables)</t>
  </si>
  <si>
    <t>Property Plant and Equipment Schedule of Significant Acquisitions</t>
  </si>
  <si>
    <t>At March 31, 2019 , the Company owned twenty dry bulk vessels including five financed under finance leases; and one barge. The carrying amounts of these vessels, including unamortized drydocking costs, are as follows: March 31, December 31, 2019 2018 Owned vessels (unaudited) m/v BULK PANGAEA $ 15,241,681 $15,231,305 m/v BULK PATRIOT 9,807,507 10,130,797 m/v BULK JULIANA 10,527,478 10,651,029 m/v NORDIC ODYSSEY 23,936,879 24,283,497 m/v NORDIC ORION 24,743,805 25,095,469 m/v BULK NEWPORT 13,717,761 13,956,092 m/v NORDIC BARENTS 4,249,276 4,370,817 m/v NORDIC BOTHNIA 4,202,519 4,322,490 m/v NORDIC OSHIMA 28,608,642 28,897,931 m/v NORDIC ODIN 29,014,890 29,151,529 m/v NORDIC OLYMPIC 28,846,590 29,321,599 m/v NORDIC OASIS 30,110,222 30,416,651 m/v BULK ENDURANCE 25,774,822 26,020,505 m/v BULK FREEDOM 8,469,683 8,467,058 m/v BULK PRIDE 13,397,749 13,531,561 m/v BULK SPIRIT (1) 13,248,500 1,950,000 MISS NORA G PEARL 2,995,144 2,995,144 286,893,148 278,793,474 Other fixed assets, net 2,663,871 2,561,892 Total fixed assets, net $ 289,557,019 $ 281,355,366 Right of Use Assets m/v BULK DESTINY $ 22,101,959 $ 22,307,701 m/v BULK BEOTHUK 6,946,360 7,065,300 m/v BULK TRIDENT 12,522,611 12,664,906 m/v BULK PODS $ 13,917,096 14,075,189 $ 55,488,026 $ 56,113,096 (1) On October 26, 2018, the Company entered into an agreement to purchase a 2009 built Supramax (m/v Bulk Spirit) for $13 million , and placed a deposit of $1.95 million . The vessel was delivered in February 2019 (see NOTE 7).</t>
  </si>
  <si>
    <t>Debt (Tables)</t>
  </si>
  <si>
    <t>Schedule of Long-term Debt Instruments</t>
  </si>
  <si>
    <t>Long-term debt consists of the following: March 31, 2019 December 31, 2018 (unaudited) Bulk Phoenix Secured Note (1) 2,259,515 2,702,374 Bulk Nordic Odin Ltd., Bulk Nordic Olympic Ltd. Bulk Nordic Odyssey Ltd., Bulk Nordic Orion Ltd. and Bulk Nordic Oshima Ltd. Amended and Restated Loan Agreement (2) 60,450,001 62,325,000 Term Loan Facility of USD 13,000,000 (Nordic Bulk Barents Ltd. and Nordic Bulk Bothnia Ltd.) 4,163,010 4,489,100 Bulk Nordic Oasis Ltd. Loan Agreement (3) 16,625,000 17,000,000 The Amended Senior Facility (formerly Bulk Nordic Six Ltd. - Loan Agreement) 24,644,998 25,626,665 Bulk Freedom Loan Agreement 4,275,000 4,450,000 109 Long Wharf Commercial Term Loan 785,466 812,867 Total 113,202,990 117,406,006 Less: unamortized bank fees (1,981,417 ) (1,903,994 ) 111,221,573 115,502,012 Less: current portion (18,958,793 ) (20,127,742 ) Secured long-term debt, net $ 92,262,780 $ 95,374,270 (1) See Senior Secured Post-Delivery Term Loan Facility below. (2)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 (3) This facility is cross-collateralized by the vessels m/v Bulk Endurance and m/v Bulk Pride, and is guaranteed by the Company.</t>
  </si>
  <si>
    <t>Schedule of Maturities of Long-term Debt</t>
  </si>
  <si>
    <t>The future minimum annual payments (excluding unamortized bank fees) under the debt agreements are as follows: Years ending March 31, (unaudited) 2020 $ 18,958,793 2021 21,240,674 2022 70,096,857 2023 2,559,600 2024 109,600 Thereafter 237,466 $ 113,202,990</t>
  </si>
  <si>
    <t>Derivative Instruments and Fair Value Measurements (Tables)</t>
  </si>
  <si>
    <t>Schedule of Derivative Instruments in Statement of Financial Position, Fair Value</t>
  </si>
  <si>
    <t>The following table summarizes assets and liabilities measured at fair value on a recurring basis at March 31, 2019 and December 31, 2018 : Balance at March 31, 2019 Level 1 Level 2 Level 3 (unaudited) Margin accounts $ 1,405,010 $ 1,405,010 $ — $ — Fuel swaps $ (436,541 ) $ — $ (436,541 ) $ — Freight forward agreements $ (499,580 ) $ — $ (499,580 ) $ — Balance at December 31, 2018 Level 1 Level 2 Level 3 Margin accounts $ 1,820,657 $ 1,820,657 $ — $ — Fuel swaps $ (3,165,967 ) $ — $ (3,165,967 ) $ — Freight forward agreements $ (59,940 ) $ — $ (59,940 ) $ —</t>
  </si>
  <si>
    <t>Related Party Transactions (Tables)</t>
  </si>
  <si>
    <t>Schedule of Related Party Transactions</t>
  </si>
  <si>
    <t>Amounts and notes payable to related parties consist of the following: December 31, 2018 Activity March 31, 2019 (unaudited) Included in trade accounts receivable and voyage revenue on the consolidated balance sheets and statements of income, respectively: Trade receivables due from King George Slag (i) 627,629 — (50,000 ) 577,629 Included in accounts payable, accrued expenses and other current liabilities on the consolidated balance sheets: Affiliated companies (trade payables) (ii) 1,971,935 323,663 2,295,598 Included in current related party debt on the consolidated balance sheets: Loan payable – 2011 Founders Note $ 2,595,000 (865,000 ) $ 1,730,000 Interest payable - 2011 Founders Note 282,746 26,898 309,644 Total current related party debt $ 2,877,746 $ (838,102 ) $ 2,039,644 i. King George Slag LLC is a joint venture of which the Company owns 25% ii. Seamar Management S.A. ("Seamar")</t>
  </si>
  <si>
    <t>Schedule of Dividends Payable</t>
  </si>
  <si>
    <t>Dividends payable consist of the following, all of which are payable to related parties: 2013 Balance at December 31, 2018 4,063,598 Payments (1,135,000 ) Balance at March 31, 2019 $ 2,928,598</t>
  </si>
  <si>
    <t>Commitments and Contingencies (Tables)</t>
  </si>
  <si>
    <t>Schedule of Future Minimum Lease Payments for Leases</t>
  </si>
  <si>
    <t>Future minimum lease payments under finance leases with initial or remaining terms in excess of one year at March 31, 2019 were: Years ending March 31, 2020 $ 10,262,187 2021 9,999,366 2022 9,860,376 2023 12,356,386 2024 19,595,782 Thereafter 16,754,568 Total minimum lease payments $ 78,828,665 Less amount representing interest 16,208,250 Present value of minimum lease payments 62,620,415 Less current portion 6,601,611 Long-term portion $ 56,018,804</t>
  </si>
  <si>
    <t>General Information (Details)</t>
  </si>
  <si>
    <t>Mar. 31, 2019vessel</t>
  </si>
  <si>
    <t>Property, Plant and Equipment [Line Items]</t>
  </si>
  <si>
    <t>Number of vessels</t>
  </si>
  <si>
    <t>Panamax</t>
  </si>
  <si>
    <t>Ultramax Ice Class 1C</t>
  </si>
  <si>
    <t>Supramax</t>
  </si>
  <si>
    <t>Handymax Ice Class 1A</t>
  </si>
  <si>
    <t>Panamax Ice Class 1A</t>
  </si>
  <si>
    <t>Basis of Presentation and Significant Accounting Policies - Reconciliation of Cash, Cash Equivalents and Restricted Cash Reported (Details) - USD ($)</t>
  </si>
  <si>
    <t>Dec. 31, 2017</t>
  </si>
  <si>
    <t>Money market accounts – cash equivalents</t>
  </si>
  <si>
    <t>Cash</t>
  </si>
  <si>
    <t>Total cash and cash equivalents</t>
  </si>
  <si>
    <t>Basis of Presentation and Significant Accounting Policies - Advance Hire, Prepaid Expenses and Other Current Assets (Details) - USD ($)</t>
  </si>
  <si>
    <t>Advance hire</t>
  </si>
  <si>
    <t>Prepaid expenses</t>
  </si>
  <si>
    <t>Accrued receivables</t>
  </si>
  <si>
    <t>Margin deposit</t>
  </si>
  <si>
    <t>Other current assets</t>
  </si>
  <si>
    <t>Basis of Presentation and Significant Accounting Policies - Accounts Payable, Accrued Expenses and Other Current Liabilities (Details) - USD ($)</t>
  </si>
  <si>
    <t>Accounts payable</t>
  </si>
  <si>
    <t>Accrued voyage expenses</t>
  </si>
  <si>
    <t>Accrued interest</t>
  </si>
  <si>
    <t>Derivative liabilities</t>
  </si>
  <si>
    <t>Other accrued liabilities</t>
  </si>
  <si>
    <t>Accounts payable accrued expenses and other current liabilities</t>
  </si>
  <si>
    <t>Basis of Presentation and Significant Accounting Policies - Additional Information (Details) - USD ($)</t>
  </si>
  <si>
    <t>Operating lease, payments</t>
  </si>
  <si>
    <t>Bulk Nordic Odin, Bulk Nordic Olympic, Bulk Nordic Odyssey, Bulk Nordic Orion and Bulk Nordic Oshima Loan Agreement</t>
  </si>
  <si>
    <t>Fixed Assets (Details) - USD ($)</t>
  </si>
  <si>
    <t>Oct. 26, 2018</t>
  </si>
  <si>
    <t>Feb. 28, 2019</t>
  </si>
  <si>
    <t>Payment for purchase of vessels</t>
  </si>
  <si>
    <t>Vessels, net</t>
  </si>
  <si>
    <t>Other fixed assets, net</t>
  </si>
  <si>
    <t>Total fixed assets, net</t>
  </si>
  <si>
    <t>Capital lease asset, net</t>
  </si>
  <si>
    <t>m/v BULK PANGAEA</t>
  </si>
  <si>
    <t>Vessels and vessel improvements property plant and equipement gross</t>
  </si>
  <si>
    <t>m/v BULK PATRIOT</t>
  </si>
  <si>
    <t>m/v BULK JULIANA</t>
  </si>
  <si>
    <t>m/v NORDIC ODYSSEY</t>
  </si>
  <si>
    <t>m/v NORDIC ORION</t>
  </si>
  <si>
    <t>m/v BULK NEWPORT</t>
  </si>
  <si>
    <t>m/v NORDIC BARENTS</t>
  </si>
  <si>
    <t>m/v NORDIC BOTHNIA</t>
  </si>
  <si>
    <t>m/v NORDIC OSHIMA</t>
  </si>
  <si>
    <t>m/v NORDIC ODIN</t>
  </si>
  <si>
    <t>m/v NORDIC OASIS</t>
  </si>
  <si>
    <t>m/v BULK ENDURANCE</t>
  </si>
  <si>
    <t>m/v BULK FREEDOM</t>
  </si>
  <si>
    <t>m/v BULK PRIDE</t>
  </si>
  <si>
    <t>m/v BULK SPIRIT</t>
  </si>
  <si>
    <t>MISS NORA G PEARL</t>
  </si>
  <si>
    <t>m/v BULK DESTINY</t>
  </si>
  <si>
    <t>m/v BULK BEOTHUK</t>
  </si>
  <si>
    <t>m/v BULK TRIDENT</t>
  </si>
  <si>
    <t>m/v BULK PODS</t>
  </si>
  <si>
    <t>Debt - Schedule of Debt (Details) - USD ($)</t>
  </si>
  <si>
    <t>Dec. 11, 2015</t>
  </si>
  <si>
    <t>Jun. 14, 2017</t>
  </si>
  <si>
    <t>May 27, 2016</t>
  </si>
  <si>
    <t>Mar. 07, 2014</t>
  </si>
  <si>
    <t>May 31, 2013</t>
  </si>
  <si>
    <t>Debt Instrument [Line Items]</t>
  </si>
  <si>
    <t>Long-term debt, gross</t>
  </si>
  <si>
    <t>Less: unamortized debt issuance and bank fees</t>
  </si>
  <si>
    <t>Long-term Debt</t>
  </si>
  <si>
    <t>Less: current portion</t>
  </si>
  <si>
    <t>Secured long-term debt</t>
  </si>
  <si>
    <t>The Amended Senior Facility - Dated December 21, 2017</t>
  </si>
  <si>
    <t>Bulk Freedom Loan Agreement</t>
  </si>
  <si>
    <t>Bulk Phoenix Secured Note</t>
  </si>
  <si>
    <t>Nordic Bulk Barents Ltd. and Nordic Bulk Bothnia Ltd.</t>
  </si>
  <si>
    <t>Bulk Nordic Oasis Ltd. Loan Agreement</t>
  </si>
  <si>
    <t>Long Wharf Commercial Term Loan</t>
  </si>
  <si>
    <t>Secured Debt | Bulk Freedom Loan Agreement</t>
  </si>
  <si>
    <t>Debt Instrument, Face Amount</t>
  </si>
  <si>
    <t>Secured Debt | Bulk Phoenix Secured Note</t>
  </si>
  <si>
    <t>Secured Debt | Nordic Bulk Barents Ltd. and Nordic Bulk Bothnia Ltd.</t>
  </si>
  <si>
    <t>Secured Debt | Bulk Nordic Oasis Ltd. Loan Agreement</t>
  </si>
  <si>
    <t>Secured Debt | 109 Long Wharf Commercial Term Loan</t>
  </si>
  <si>
    <t>Primary Beneficiary | m/v NORDIC OASIS</t>
  </si>
  <si>
    <t>Ownership Percentage</t>
  </si>
  <si>
    <t>33.33%</t>
  </si>
  <si>
    <t>ST Shipping and Transport Ltd. (STST) | Not Primary Beneficiary | m/v NORDIC OASIS</t>
  </si>
  <si>
    <t>ASO 2020 Maritime S.A. (ASO2020) | Not Primary Beneficiary | m/v NORDIC OASIS</t>
  </si>
  <si>
    <t>Debt - Additional Information (Details) - Secured Debt</t>
  </si>
  <si>
    <t>Dec. 21, 2017USD ($)</t>
  </si>
  <si>
    <t>Jun. 14, 2017USD ($)</t>
  </si>
  <si>
    <t>Dec. 21, 2016USD ($)installment</t>
  </si>
  <si>
    <t>May 27, 2016USD ($)installment</t>
  </si>
  <si>
    <t>Dec. 11, 2015USD ($)installment</t>
  </si>
  <si>
    <t>Sep. 28, 2015USD ($)installment</t>
  </si>
  <si>
    <t>Mar. 07, 2014USD ($)trancheinstallment</t>
  </si>
  <si>
    <t>May 31, 2013USD ($)installment</t>
  </si>
  <si>
    <t>Jun. 14, 2019</t>
  </si>
  <si>
    <t>Apr. 27, 2017</t>
  </si>
  <si>
    <t>Mar. 31, 2017</t>
  </si>
  <si>
    <t>Mar. 27, 2017</t>
  </si>
  <si>
    <t>Jan. 31, 2017</t>
  </si>
  <si>
    <t>Dec. 28, 2016</t>
  </si>
  <si>
    <t>Sep. 30, 2016</t>
  </si>
  <si>
    <t>Jan. 23, 2014USD ($)</t>
  </si>
  <si>
    <t>Face amount</t>
  </si>
  <si>
    <t>Interest rate, stated percentage</t>
  </si>
  <si>
    <t>5.09%</t>
  </si>
  <si>
    <t>Periodic payment terms, balloon payment to be paid</t>
  </si>
  <si>
    <t>Bulk Phoenix Secured Note | Seven equal quarterly installments</t>
  </si>
  <si>
    <t>Number of periodic payments | installment</t>
  </si>
  <si>
    <t>Periodic payment, principal amount</t>
  </si>
  <si>
    <t>Bulk Phoenix Secured Note | Two quarterly installment</t>
  </si>
  <si>
    <t>4.30%</t>
  </si>
  <si>
    <t>Payment terms</t>
  </si>
  <si>
    <t>In addition, any cash in excess of $750,000 per borrower on any repayment date shall be applied toward prepayment of the relevant loan in inverse order, so the balloon payment is prepaid first.</t>
  </si>
  <si>
    <t>Basis spread on variable rate</t>
  </si>
  <si>
    <t>2.50%</t>
  </si>
  <si>
    <t>Interest rate, effective percentage</t>
  </si>
  <si>
    <t>4.90%</t>
  </si>
  <si>
    <t>Number of tranches | tranche</t>
  </si>
  <si>
    <t>Nordic Bulk Barents Ltd. and Nordic Bulk Bothnia Ltd. | Twenty-two equal quarterly installments</t>
  </si>
  <si>
    <t>Nordic Bulk Barents Ltd. and Nordic Bulk Bothnia Ltd. | One Installment Per Borrower</t>
  </si>
  <si>
    <t>Nordic Bulk Bothina Ltd.</t>
  </si>
  <si>
    <t>Long-term line of credit</t>
  </si>
  <si>
    <t>Nordic Bulk Barents Ltd.</t>
  </si>
  <si>
    <t>Bulk Nordic Six Ltd. Loan Agreement</t>
  </si>
  <si>
    <t>4.74%</t>
  </si>
  <si>
    <t>3.75%</t>
  </si>
  <si>
    <t>6.09%</t>
  </si>
  <si>
    <t>Bulk Freedom Loan Agreement | Twelve equal quarterly installments</t>
  </si>
  <si>
    <t>Number of periodic payments</t>
  </si>
  <si>
    <t>Bulk Freedom Loan Agreement | Eight equal quarterly installments</t>
  </si>
  <si>
    <t>Bulk Endurance Senior Tranche Loan</t>
  </si>
  <si>
    <t>109 Long Wharf Commercial Term Loan</t>
  </si>
  <si>
    <t>2.00%</t>
  </si>
  <si>
    <t>4.40%</t>
  </si>
  <si>
    <t>mv NORDIC ODIN</t>
  </si>
  <si>
    <t>mv NORDIC ODIN | Bulk Nordic Odin, Bulk Nordic Olympic, Bulk Nordic Odyssey, Bulk Nordic Orion and Bulk Nordic Oshima Loan Agreement</t>
  </si>
  <si>
    <t>4.07%</t>
  </si>
  <si>
    <t>3.95%</t>
  </si>
  <si>
    <t>Interest rate, portion fixed</t>
  </si>
  <si>
    <t>50.00%</t>
  </si>
  <si>
    <t>mv NORDIC ODIN | Bulk Nordic Odyssey, Bulk Nordic Orion and Bulk Nordic Oshima Debt Agreement</t>
  </si>
  <si>
    <t>Odyssey And Orion</t>
  </si>
  <si>
    <t>Odyssey And Orion | Bulk Nordic Odin, Bulk Nordic Olympic, Bulk Nordic Odyssey, Bulk Nordic Orion and Bulk Nordic Oshima Loan Agreement</t>
  </si>
  <si>
    <t>4.24%</t>
  </si>
  <si>
    <t>Odyssey And Orion | Bulk Nordic Odyssey, Bulk Nordic Orion and Bulk Nordic Oshima Debt Agreement</t>
  </si>
  <si>
    <t>2.40%</t>
  </si>
  <si>
    <t>4.80%</t>
  </si>
  <si>
    <t>Nordic Bulk Oshima | Bulk Nordic Odin, Bulk Nordic Olympic, Bulk Nordic Odyssey, Bulk Nordic Orion and Bulk Nordic Oshima Loan Agreement</t>
  </si>
  <si>
    <t>Nordic Bulk Oshima | Bulk Nordic Odyssey, Bulk Nordic Orion and Bulk Nordic Oshima Debt Agreement</t>
  </si>
  <si>
    <t>2.25%</t>
  </si>
  <si>
    <t>4.65%</t>
  </si>
  <si>
    <t>m/v NORDIC OSHIMA | Bulk Nordic Odin, Bulk Nordic Olympic, Bulk Nordic Odyssey, Bulk Nordic Orion and Bulk Nordic Oshima Loan Agreement</t>
  </si>
  <si>
    <t>4.16%</t>
  </si>
  <si>
    <t>Tranche A | Bulk Nordic Six Ltd. Loan Agreement</t>
  </si>
  <si>
    <t>Tranche A | Bulk Nordic Six Ltd. Loan Agreement | Three equal quarterly installments</t>
  </si>
  <si>
    <t>Tranche A | Bulk Nordic Six Ltd. Loan Agreement | Seventeen equal quarterly installments</t>
  </si>
  <si>
    <t>Tranche A | The Amended Senior Facility</t>
  </si>
  <si>
    <t>Tranche B | Bulk Nordic Six Ltd. Loan Agreement</t>
  </si>
  <si>
    <t>6.00%</t>
  </si>
  <si>
    <t>8.40%</t>
  </si>
  <si>
    <t>Tranche C | The Amended Senior Facility</t>
  </si>
  <si>
    <t>5.74%</t>
  </si>
  <si>
    <t>Tranche D | The Amended Senior Facility</t>
  </si>
  <si>
    <t>Subsequent Event | Bulk Freedom Loan Agreement</t>
  </si>
  <si>
    <t>6.51%</t>
  </si>
  <si>
    <t>Debt - Future Minimum Annual Payments (Details) - USD ($)</t>
  </si>
  <si>
    <t>Long-term Debt, Fiscal Year Maturity [Abstract]</t>
  </si>
  <si>
    <t>2020</t>
  </si>
  <si>
    <t>2021</t>
  </si>
  <si>
    <t>2022</t>
  </si>
  <si>
    <t>2023</t>
  </si>
  <si>
    <t>2024</t>
  </si>
  <si>
    <t>Thereafter</t>
  </si>
  <si>
    <t>Derivative Instruments and Fair Value Measurements (Details) - USD ($)</t>
  </si>
  <si>
    <t>Freight forward agreements</t>
  </si>
  <si>
    <t>Derivative Instruments and Hedging Activities Disclosures [Line Items]</t>
  </si>
  <si>
    <t>Derivative gain (loss)</t>
  </si>
  <si>
    <t>Fuel swaps</t>
  </si>
  <si>
    <t>Recurring | Freight forward agreements</t>
  </si>
  <si>
    <t>Fair Value, Net Asset (Liability)</t>
  </si>
  <si>
    <t>Recurring | Fuel swaps | Fuel</t>
  </si>
  <si>
    <t>Level 2 | Recurring | Freight forward agreements</t>
  </si>
  <si>
    <t>Level 2 | Recurring | Fuel swaps | Fuel</t>
  </si>
  <si>
    <t>Derivative Instruments and Fair Value Measurements - Fair Value Hierarchy (Details) - Recurring - USD ($)</t>
  </si>
  <si>
    <t>Margin accounts</t>
  </si>
  <si>
    <t>Fair Value, Assets and Liabilities Measured on Recurring and Nonrecurring Basis [Line Items]</t>
  </si>
  <si>
    <t>Fair value, net asset (liability)</t>
  </si>
  <si>
    <t>Fuel swaps | Fuel</t>
  </si>
  <si>
    <t>Level 1 | Margin accounts</t>
  </si>
  <si>
    <t>Level 2 | Fuel swaps | Fuel</t>
  </si>
  <si>
    <t>Level 2 | Freight forward agreements</t>
  </si>
  <si>
    <t>Related Party Transactions - Amounts and Notes Payable to Related Parties (Details) - USD ($)</t>
  </si>
  <si>
    <t>Schedule of Related Party Payables</t>
  </si>
  <si>
    <t>December 31, 2018</t>
  </si>
  <si>
    <t>March 31, 2019</t>
  </si>
  <si>
    <t>Related party debt current</t>
  </si>
  <si>
    <t>Activity</t>
  </si>
  <si>
    <t>King George Slag | Accounts receivable, net</t>
  </si>
  <si>
    <t>Related Party Transaction [Line Items]</t>
  </si>
  <si>
    <t>Notes Receivable, Related Parties, Current</t>
  </si>
  <si>
    <t>Ownership percentage</t>
  </si>
  <si>
    <t>25.00%</t>
  </si>
  <si>
    <t>Affiliated Companies | Accounts payable and accrued liabilities</t>
  </si>
  <si>
    <t>Loan Payable - 2011 Founders Note | Related party debt current | Loans payable</t>
  </si>
  <si>
    <t>Interest payable - 2011 Founders Note | Related party debt current | Loans payable</t>
  </si>
  <si>
    <t>Related Party Transactions - Additional Information (Details) - USD ($)</t>
  </si>
  <si>
    <t>Oct. 01, 2011</t>
  </si>
  <si>
    <t>Technical management fees</t>
  </si>
  <si>
    <t>Due to related parties, current</t>
  </si>
  <si>
    <t>Founder</t>
  </si>
  <si>
    <t>Proceeds from related party debt</t>
  </si>
  <si>
    <t>Notes payable, related parties, current</t>
  </si>
  <si>
    <t>5.00%</t>
  </si>
  <si>
    <t>Accounts payable and accrued liabilities | Affiliated Companies</t>
  </si>
  <si>
    <t>Related Party Transactions - Schedule of Dividends (Details) - Common Stock Dividend 2013</t>
  </si>
  <si>
    <t>Mar. 31, 2019USD ($)</t>
  </si>
  <si>
    <t>Dividends Payable [Roll Forward]</t>
  </si>
  <si>
    <t>Balance at December 31, 2018</t>
  </si>
  <si>
    <t>Payments</t>
  </si>
  <si>
    <t>Balance at March 31, 2019</t>
  </si>
  <si>
    <t>Commitments and Contingencies (Details Textual)</t>
  </si>
  <si>
    <t>Oct. 26, 2018USD ($)</t>
  </si>
  <si>
    <t>Jun. 15, 2017USD ($)</t>
  </si>
  <si>
    <t>Feb. 28, 2019USD ($)</t>
  </si>
  <si>
    <t>Mar. 31, 2019USD ($)vessel</t>
  </si>
  <si>
    <t>Mar. 31, 2018USD ($)</t>
  </si>
  <si>
    <t>Commitments and Contingencies [Line Items]</t>
  </si>
  <si>
    <t>Number of vessels | vessel</t>
  </si>
  <si>
    <t>Operating lease, expense</t>
  </si>
  <si>
    <t>Sale leaseback transaction, proceeds</t>
  </si>
  <si>
    <t>Capital leased assets, gross</t>
  </si>
  <si>
    <t>Useful life</t>
  </si>
  <si>
    <t>25 years</t>
  </si>
  <si>
    <t>Lease terms</t>
  </si>
  <si>
    <t>Minimum lease payments fluctuate based on three-month LIBOR and are payable quarterly over the seven year lease term</t>
  </si>
  <si>
    <t>2.75%</t>
  </si>
  <si>
    <t>Term of contract</t>
  </si>
  <si>
    <t>7 years</t>
  </si>
  <si>
    <t>5.06%</t>
  </si>
  <si>
    <t>The lease is payable at $3,500 per day every fifteen days over the five year lease term</t>
  </si>
  <si>
    <t>Lease payable</t>
  </si>
  <si>
    <t>5 years</t>
  </si>
  <si>
    <t>11.83%</t>
  </si>
  <si>
    <t>1.70%</t>
  </si>
  <si>
    <t>8 years</t>
  </si>
  <si>
    <t>4.02%</t>
  </si>
  <si>
    <t>SINGAPORE</t>
  </si>
  <si>
    <t>Operating leases remaining obligations</t>
  </si>
  <si>
    <t>Commitments and Contingencies - Future Minimum Lease Payments Under Finance Leases (Details) - USD ($)</t>
  </si>
  <si>
    <t>Total minimum lease payments</t>
  </si>
  <si>
    <t>Less amount representing interest</t>
  </si>
  <si>
    <t>Present value of minimum lease payments</t>
  </si>
  <si>
    <t>Less current portion</t>
  </si>
  <si>
    <t>Long-term portion</t>
  </si>
  <si>
    <t>Subsequent Events (Details) $ in Millions</t>
  </si>
  <si>
    <t>May 02, 2019USD ($)</t>
  </si>
  <si>
    <t>Apr. 30, 2019USD ($)vessel</t>
  </si>
  <si>
    <t>May 07, 2019USD ($)</t>
  </si>
  <si>
    <t>Subsequent Event [Line Items]</t>
  </si>
  <si>
    <t>Subsequent Event</t>
  </si>
  <si>
    <t>Dividends | $</t>
  </si>
  <si>
    <t>Vessel building costs | $</t>
  </si>
  <si>
    <t>Subsequent Event | m/v BULK Independence</t>
  </si>
  <si>
    <t>Vessel purchase price | $</t>
  </si>
  <si>
    <t>Subsequent Event | dwt DRY BULK</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C15" s="5" t="n">
        <v>44499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2</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2</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57</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6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59123045</v>
      </c>
      <c r="C3" s="6" t="n">
        <v>53614735</v>
      </c>
    </row>
    <row r="4" spans="1:3">
      <c r="A4" s="4" t="s">
        <v>31</v>
      </c>
      <c r="B4" s="5" t="n">
        <v>12730117</v>
      </c>
      <c r="C4" s="5" t="n">
        <v>28481787</v>
      </c>
    </row>
    <row r="5" spans="1:3">
      <c r="A5" s="4" t="s">
        <v>32</v>
      </c>
      <c r="B5" s="5" t="n">
        <v>15415223</v>
      </c>
      <c r="C5" s="5" t="n">
        <v>19222087</v>
      </c>
    </row>
    <row r="6" spans="1:3">
      <c r="A6" s="4" t="s">
        <v>33</v>
      </c>
      <c r="B6" s="5" t="n">
        <v>13188661</v>
      </c>
      <c r="C6" s="5" t="n">
        <v>12187551</v>
      </c>
    </row>
    <row r="7" spans="1:3">
      <c r="A7" s="4" t="s">
        <v>34</v>
      </c>
      <c r="B7" s="5" t="n">
        <v>100457046</v>
      </c>
      <c r="C7" s="5" t="n">
        <v>113506160</v>
      </c>
    </row>
    <row r="8" spans="1:3">
      <c r="A8" s="4" t="s">
        <v>35</v>
      </c>
      <c r="B8" s="5" t="n">
        <v>2500000</v>
      </c>
      <c r="C8" s="5" t="n">
        <v>2500000</v>
      </c>
    </row>
    <row r="9" spans="1:3">
      <c r="A9" s="4" t="s">
        <v>36</v>
      </c>
      <c r="B9" s="5" t="n">
        <v>289557019</v>
      </c>
      <c r="C9" s="5" t="n">
        <v>281355366</v>
      </c>
    </row>
    <row r="10" spans="1:3">
      <c r="A10" s="4" t="s">
        <v>37</v>
      </c>
      <c r="B10" s="5" t="n">
        <v>55488026</v>
      </c>
      <c r="C10" s="5" t="n">
        <v>56113096</v>
      </c>
    </row>
    <row r="11" spans="1:3">
      <c r="A11" s="4" t="s">
        <v>38</v>
      </c>
      <c r="B11" s="5" t="n">
        <v>448002091</v>
      </c>
      <c r="C11" s="5" t="n">
        <v>453474622</v>
      </c>
    </row>
    <row r="12" spans="1:3">
      <c r="A12" s="3" t="s">
        <v>39</v>
      </c>
    </row>
    <row r="13" spans="1:3">
      <c r="A13" s="4" t="s">
        <v>40</v>
      </c>
      <c r="B13" s="5" t="n">
        <v>24260439</v>
      </c>
      <c r="C13" s="5" t="n">
        <v>31897507</v>
      </c>
    </row>
    <row r="14" spans="1:3">
      <c r="A14" s="4" t="s">
        <v>41</v>
      </c>
      <c r="B14" s="5" t="n">
        <v>2039644</v>
      </c>
      <c r="C14" s="5" t="n">
        <v>2877746</v>
      </c>
    </row>
    <row r="15" spans="1:3">
      <c r="A15" s="4" t="s">
        <v>42</v>
      </c>
      <c r="B15" s="5" t="n">
        <v>6408818</v>
      </c>
      <c r="C15" s="5" t="n">
        <v>14717072</v>
      </c>
    </row>
    <row r="16" spans="1:3">
      <c r="A16" s="4" t="s">
        <v>43</v>
      </c>
      <c r="B16" s="5" t="n">
        <v>18958795</v>
      </c>
      <c r="C16" s="5" t="n">
        <v>20127742</v>
      </c>
    </row>
    <row r="17" spans="1:3">
      <c r="A17" s="4" t="s">
        <v>44</v>
      </c>
      <c r="B17" s="5" t="n">
        <v>6601611</v>
      </c>
      <c r="C17" s="5" t="n">
        <v>5364963</v>
      </c>
    </row>
    <row r="18" spans="1:3">
      <c r="A18" s="4" t="s">
        <v>45</v>
      </c>
      <c r="B18" s="5" t="n">
        <v>2928598</v>
      </c>
      <c r="C18" s="5" t="n">
        <v>4063598</v>
      </c>
    </row>
    <row r="19" spans="1:3">
      <c r="A19" s="4" t="s">
        <v>46</v>
      </c>
      <c r="B19" s="5" t="n">
        <v>61197905</v>
      </c>
      <c r="C19" s="5" t="n">
        <v>79048628</v>
      </c>
    </row>
    <row r="20" spans="1:3">
      <c r="A20" s="4" t="s">
        <v>47</v>
      </c>
      <c r="B20" s="5" t="n">
        <v>92262780</v>
      </c>
      <c r="C20" s="5" t="n">
        <v>95374270</v>
      </c>
    </row>
    <row r="21" spans="1:3">
      <c r="A21" s="4" t="s">
        <v>48</v>
      </c>
      <c r="B21" s="5" t="n">
        <v>56018804</v>
      </c>
      <c r="C21" s="5" t="n">
        <v>45684727</v>
      </c>
    </row>
    <row r="22" spans="1:3">
      <c r="A22" s="4" t="s">
        <v>49</v>
      </c>
      <c r="B22" s="4" t="s">
        <v>50</v>
      </c>
      <c r="C22" s="4" t="s">
        <v>50</v>
      </c>
    </row>
    <row r="23" spans="1:3">
      <c r="A23" s="3" t="s">
        <v>51</v>
      </c>
    </row>
    <row r="24" spans="1:3">
      <c r="A24" s="4" t="s">
        <v>52</v>
      </c>
      <c r="B24" s="5" t="n">
        <v>0</v>
      </c>
      <c r="C24" s="5" t="n">
        <v>0</v>
      </c>
    </row>
    <row r="25" spans="1:3">
      <c r="A25" s="4" t="s">
        <v>53</v>
      </c>
      <c r="B25" s="5" t="n">
        <v>4450</v>
      </c>
      <c r="C25" s="5" t="n">
        <v>4400</v>
      </c>
    </row>
    <row r="26" spans="1:3">
      <c r="A26" s="4" t="s">
        <v>54</v>
      </c>
      <c r="B26" s="5" t="n">
        <v>156621001</v>
      </c>
      <c r="C26" s="5" t="n">
        <v>155946452</v>
      </c>
    </row>
    <row r="27" spans="1:3">
      <c r="A27" s="4" t="s">
        <v>55</v>
      </c>
      <c r="B27" s="5" t="n">
        <v>9439753</v>
      </c>
      <c r="C27" s="5" t="n">
        <v>5737199</v>
      </c>
    </row>
    <row r="28" spans="1:3">
      <c r="A28" s="4" t="s">
        <v>56</v>
      </c>
      <c r="B28" s="5" t="n">
        <v>166065204</v>
      </c>
      <c r="C28" s="5" t="n">
        <v>161688051</v>
      </c>
    </row>
    <row r="29" spans="1:3">
      <c r="A29" s="4" t="s">
        <v>57</v>
      </c>
      <c r="B29" s="5" t="n">
        <v>72457398</v>
      </c>
      <c r="C29" s="5" t="n">
        <v>71678946</v>
      </c>
    </row>
    <row r="30" spans="1:3">
      <c r="A30" s="4" t="s">
        <v>58</v>
      </c>
      <c r="B30" s="5" t="n">
        <v>238522602</v>
      </c>
      <c r="C30" s="5" t="n">
        <v>233366997</v>
      </c>
    </row>
    <row r="31" spans="1:3">
      <c r="A31" s="4" t="s">
        <v>59</v>
      </c>
      <c r="B31" s="6" t="n">
        <v>448002091</v>
      </c>
      <c r="C31" s="6" t="n">
        <v>453474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6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70</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204</v>
      </c>
      <c r="B1" s="2" t="s">
        <v>205</v>
      </c>
    </row>
    <row r="2" spans="1:2">
      <c r="A2" s="3" t="s">
        <v>206</v>
      </c>
    </row>
    <row r="3" spans="1:2">
      <c r="A3" s="4" t="s">
        <v>207</v>
      </c>
      <c r="B3" s="5" t="n">
        <v>4</v>
      </c>
    </row>
    <row r="4" spans="1:2">
      <c r="A4" s="4" t="s">
        <v>208</v>
      </c>
    </row>
    <row r="5" spans="1:2">
      <c r="A5" s="3" t="s">
        <v>206</v>
      </c>
    </row>
    <row r="6" spans="1:2">
      <c r="A6" s="4" t="s">
        <v>207</v>
      </c>
      <c r="B6" s="5" t="n">
        <v>3</v>
      </c>
    </row>
    <row r="7" spans="1:2">
      <c r="A7" s="4" t="s">
        <v>209</v>
      </c>
    </row>
    <row r="8" spans="1:2">
      <c r="A8" s="3" t="s">
        <v>206</v>
      </c>
    </row>
    <row r="9" spans="1:2">
      <c r="A9" s="4" t="s">
        <v>207</v>
      </c>
      <c r="B9" s="5" t="n">
        <v>2</v>
      </c>
    </row>
    <row r="10" spans="1:2">
      <c r="A10" s="4" t="s">
        <v>210</v>
      </c>
    </row>
    <row r="11" spans="1:2">
      <c r="A11" s="3" t="s">
        <v>206</v>
      </c>
    </row>
    <row r="12" spans="1:2">
      <c r="A12" s="4" t="s">
        <v>207</v>
      </c>
      <c r="B12" s="5" t="n">
        <v>7</v>
      </c>
    </row>
    <row r="13" spans="1:2">
      <c r="A13" s="4" t="s">
        <v>211</v>
      </c>
    </row>
    <row r="14" spans="1:2">
      <c r="A14" s="3" t="s">
        <v>206</v>
      </c>
    </row>
    <row r="15" spans="1:2">
      <c r="A15" s="4" t="s">
        <v>207</v>
      </c>
      <c r="B15" s="5" t="n">
        <v>2</v>
      </c>
    </row>
    <row r="16" spans="1:2">
      <c r="A16" s="4" t="s">
        <v>212</v>
      </c>
    </row>
    <row r="17" spans="1:2">
      <c r="A17" s="3" t="s">
        <v>206</v>
      </c>
    </row>
    <row r="18" spans="1:2">
      <c r="A18" s="4" t="s">
        <v>207</v>
      </c>
      <c r="B18" s="5" t="n">
        <v>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v>
      </c>
      <c r="B1" s="2" t="s">
        <v>2</v>
      </c>
      <c r="C1" s="2" t="s">
        <v>28</v>
      </c>
      <c r="D1" s="2" t="s">
        <v>72</v>
      </c>
      <c r="E1" s="2" t="s">
        <v>214</v>
      </c>
    </row>
    <row r="2" spans="1:5">
      <c r="A2" s="3" t="s">
        <v>152</v>
      </c>
    </row>
    <row r="3" spans="1:5">
      <c r="A3" s="4" t="s">
        <v>215</v>
      </c>
      <c r="B3" s="6" t="n">
        <v>41149343</v>
      </c>
      <c r="C3" s="6" t="n">
        <v>13819043</v>
      </c>
    </row>
    <row r="4" spans="1:5">
      <c r="A4" s="4" t="s">
        <v>216</v>
      </c>
      <c r="B4" s="5" t="n">
        <v>17973702</v>
      </c>
      <c r="C4" s="5" t="n">
        <v>39795692</v>
      </c>
    </row>
    <row r="5" spans="1:5">
      <c r="A5" s="4" t="s">
        <v>217</v>
      </c>
      <c r="B5" s="5" t="n">
        <v>59123045</v>
      </c>
      <c r="C5" s="5" t="n">
        <v>53614735</v>
      </c>
      <c r="D5" s="6" t="n">
        <v>28205463</v>
      </c>
    </row>
    <row r="6" spans="1:5">
      <c r="A6" s="4" t="s">
        <v>35</v>
      </c>
      <c r="B6" s="5" t="n">
        <v>2500000</v>
      </c>
      <c r="C6" s="5" t="n">
        <v>2500000</v>
      </c>
      <c r="D6" s="5" t="n">
        <v>4000000</v>
      </c>
    </row>
    <row r="7" spans="1:5">
      <c r="A7" s="4" t="s">
        <v>150</v>
      </c>
      <c r="B7" s="6" t="n">
        <v>61623045</v>
      </c>
      <c r="C7" s="6" t="n">
        <v>56114735</v>
      </c>
      <c r="D7" s="6" t="n">
        <v>32205463</v>
      </c>
      <c r="E7" s="6" t="n">
        <v>385318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8</v>
      </c>
    </row>
    <row r="2" spans="1:3">
      <c r="A2" s="3" t="s">
        <v>152</v>
      </c>
    </row>
    <row r="3" spans="1:3">
      <c r="A3" s="4" t="s">
        <v>219</v>
      </c>
      <c r="B3" s="6" t="n">
        <v>2493274</v>
      </c>
      <c r="C3" s="6" t="n">
        <v>5851070</v>
      </c>
    </row>
    <row r="4" spans="1:3">
      <c r="A4" s="4" t="s">
        <v>220</v>
      </c>
      <c r="B4" s="5" t="n">
        <v>2386632</v>
      </c>
      <c r="C4" s="5" t="n">
        <v>1276901</v>
      </c>
    </row>
    <row r="5" spans="1:3">
      <c r="A5" s="4" t="s">
        <v>221</v>
      </c>
      <c r="B5" s="5" t="n">
        <v>6066030</v>
      </c>
      <c r="C5" s="5" t="n">
        <v>2479800</v>
      </c>
    </row>
    <row r="6" spans="1:3">
      <c r="A6" s="4" t="s">
        <v>222</v>
      </c>
      <c r="B6" s="5" t="n">
        <v>1405010</v>
      </c>
      <c r="C6" s="5" t="n">
        <v>1820656</v>
      </c>
    </row>
    <row r="7" spans="1:3">
      <c r="A7" s="4" t="s">
        <v>223</v>
      </c>
      <c r="B7" s="5" t="n">
        <v>837715</v>
      </c>
      <c r="C7" s="5" t="n">
        <v>759124</v>
      </c>
    </row>
    <row r="8" spans="1:3">
      <c r="A8" s="4" t="s">
        <v>33</v>
      </c>
      <c r="B8" s="6" t="n">
        <v>13188661</v>
      </c>
      <c r="C8" s="6" t="n">
        <v>121875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8</v>
      </c>
    </row>
    <row r="2" spans="1:3">
      <c r="A2" s="3" t="s">
        <v>152</v>
      </c>
    </row>
    <row r="3" spans="1:3">
      <c r="A3" s="4" t="s">
        <v>225</v>
      </c>
      <c r="B3" s="6" t="n">
        <v>12123157</v>
      </c>
      <c r="C3" s="6" t="n">
        <v>19892511</v>
      </c>
    </row>
    <row r="4" spans="1:3">
      <c r="A4" s="4" t="s">
        <v>226</v>
      </c>
      <c r="B4" s="5" t="n">
        <v>10361607</v>
      </c>
      <c r="C4" s="5" t="n">
        <v>7424286</v>
      </c>
    </row>
    <row r="5" spans="1:3">
      <c r="A5" s="4" t="s">
        <v>227</v>
      </c>
      <c r="B5" s="5" t="n">
        <v>541153</v>
      </c>
      <c r="C5" s="5" t="n">
        <v>540886</v>
      </c>
    </row>
    <row r="6" spans="1:3">
      <c r="A6" s="4" t="s">
        <v>228</v>
      </c>
      <c r="B6" s="5" t="n">
        <v>1002798</v>
      </c>
      <c r="C6" s="5" t="n">
        <v>3225907</v>
      </c>
    </row>
    <row r="7" spans="1:3">
      <c r="A7" s="4" t="s">
        <v>229</v>
      </c>
      <c r="B7" s="5" t="n">
        <v>231724</v>
      </c>
      <c r="C7" s="5" t="n">
        <v>813917</v>
      </c>
    </row>
    <row r="8" spans="1:3">
      <c r="A8" s="4" t="s">
        <v>230</v>
      </c>
      <c r="B8" s="6" t="n">
        <v>24260439</v>
      </c>
      <c r="C8" s="6" t="n">
        <v>318975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1</v>
      </c>
      <c r="B1" s="2" t="s">
        <v>1</v>
      </c>
    </row>
    <row r="2" spans="1:4">
      <c r="B2" s="2" t="s">
        <v>2</v>
      </c>
      <c r="C2" s="2" t="s">
        <v>28</v>
      </c>
      <c r="D2" s="2" t="s">
        <v>72</v>
      </c>
    </row>
    <row r="3" spans="1:4">
      <c r="A3" s="3" t="s">
        <v>206</v>
      </c>
    </row>
    <row r="4" spans="1:4">
      <c r="A4" s="4" t="s">
        <v>35</v>
      </c>
      <c r="B4" s="6" t="n">
        <v>2500000</v>
      </c>
      <c r="C4" s="6" t="n">
        <v>2500000</v>
      </c>
      <c r="D4" s="6" t="n">
        <v>4000000</v>
      </c>
    </row>
    <row r="5" spans="1:4">
      <c r="A5" s="4" t="s">
        <v>232</v>
      </c>
      <c r="B5" s="5" t="n">
        <v>797000</v>
      </c>
    </row>
    <row r="6" spans="1:4">
      <c r="A6" s="4" t="s">
        <v>233</v>
      </c>
    </row>
    <row r="7" spans="1:4">
      <c r="A7" s="3" t="s">
        <v>206</v>
      </c>
    </row>
    <row r="8" spans="1:4">
      <c r="A8" s="4" t="s">
        <v>35</v>
      </c>
      <c r="B8" s="6" t="n">
        <v>2500000</v>
      </c>
      <c r="C8" s="6" t="n">
        <v>2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234</v>
      </c>
      <c r="B1" s="2" t="s">
        <v>235</v>
      </c>
      <c r="C1" s="2" t="s">
        <v>236</v>
      </c>
      <c r="D1" s="2" t="s">
        <v>2</v>
      </c>
      <c r="E1" s="2" t="s">
        <v>72</v>
      </c>
      <c r="F1" s="2" t="s">
        <v>28</v>
      </c>
    </row>
    <row r="2" spans="1:6">
      <c r="A2" s="3" t="s">
        <v>206</v>
      </c>
    </row>
    <row r="3" spans="1:6">
      <c r="A3" s="4" t="s">
        <v>237</v>
      </c>
      <c r="D3" s="6" t="n">
        <v>11426174</v>
      </c>
      <c r="E3" s="6" t="n">
        <v>298418</v>
      </c>
    </row>
    <row r="4" spans="1:6">
      <c r="A4" s="4" t="s">
        <v>238</v>
      </c>
      <c r="D4" s="5" t="n">
        <v>286893148</v>
      </c>
      <c r="F4" s="6" t="n">
        <v>278793474</v>
      </c>
    </row>
    <row r="5" spans="1:6">
      <c r="A5" s="4" t="s">
        <v>239</v>
      </c>
      <c r="D5" s="5" t="n">
        <v>2663871</v>
      </c>
      <c r="F5" s="5" t="n">
        <v>2561892</v>
      </c>
    </row>
    <row r="6" spans="1:6">
      <c r="A6" s="4" t="s">
        <v>240</v>
      </c>
      <c r="D6" s="5" t="n">
        <v>289557019</v>
      </c>
      <c r="F6" s="5" t="n">
        <v>281355366</v>
      </c>
    </row>
    <row r="7" spans="1:6">
      <c r="A7" s="4" t="s">
        <v>241</v>
      </c>
      <c r="D7" s="5" t="n">
        <v>55488026</v>
      </c>
      <c r="F7" s="5" t="n">
        <v>56113096</v>
      </c>
    </row>
    <row r="8" spans="1:6">
      <c r="A8" s="4" t="s">
        <v>242</v>
      </c>
    </row>
    <row r="9" spans="1:6">
      <c r="A9" s="3" t="s">
        <v>206</v>
      </c>
    </row>
    <row r="10" spans="1:6">
      <c r="A10" s="4" t="s">
        <v>243</v>
      </c>
      <c r="D10" s="5" t="n">
        <v>15241681</v>
      </c>
      <c r="F10" s="5" t="n">
        <v>15231305</v>
      </c>
    </row>
    <row r="11" spans="1:6">
      <c r="A11" s="4" t="s">
        <v>244</v>
      </c>
    </row>
    <row r="12" spans="1:6">
      <c r="A12" s="3" t="s">
        <v>206</v>
      </c>
    </row>
    <row r="13" spans="1:6">
      <c r="A13" s="4" t="s">
        <v>243</v>
      </c>
      <c r="D13" s="5" t="n">
        <v>9807507</v>
      </c>
      <c r="F13" s="5" t="n">
        <v>10130797</v>
      </c>
    </row>
    <row r="14" spans="1:6">
      <c r="A14" s="4" t="s">
        <v>245</v>
      </c>
    </row>
    <row r="15" spans="1:6">
      <c r="A15" s="3" t="s">
        <v>206</v>
      </c>
    </row>
    <row r="16" spans="1:6">
      <c r="A16" s="4" t="s">
        <v>243</v>
      </c>
      <c r="D16" s="5" t="n">
        <v>10527478</v>
      </c>
      <c r="F16" s="5" t="n">
        <v>10651029</v>
      </c>
    </row>
    <row r="17" spans="1:6">
      <c r="A17" s="4" t="s">
        <v>246</v>
      </c>
    </row>
    <row r="18" spans="1:6">
      <c r="A18" s="3" t="s">
        <v>206</v>
      </c>
    </row>
    <row r="19" spans="1:6">
      <c r="A19" s="4" t="s">
        <v>243</v>
      </c>
      <c r="D19" s="5" t="n">
        <v>23936879</v>
      </c>
      <c r="F19" s="5" t="n">
        <v>24283497</v>
      </c>
    </row>
    <row r="20" spans="1:6">
      <c r="A20" s="4" t="s">
        <v>247</v>
      </c>
    </row>
    <row r="21" spans="1:6">
      <c r="A21" s="3" t="s">
        <v>206</v>
      </c>
    </row>
    <row r="22" spans="1:6">
      <c r="A22" s="4" t="s">
        <v>243</v>
      </c>
      <c r="D22" s="5" t="n">
        <v>24743805</v>
      </c>
      <c r="F22" s="5" t="n">
        <v>25095469</v>
      </c>
    </row>
    <row r="23" spans="1:6">
      <c r="A23" s="4" t="s">
        <v>248</v>
      </c>
    </row>
    <row r="24" spans="1:6">
      <c r="A24" s="3" t="s">
        <v>206</v>
      </c>
    </row>
    <row r="25" spans="1:6">
      <c r="A25" s="4" t="s">
        <v>243</v>
      </c>
      <c r="D25" s="5" t="n">
        <v>13717761</v>
      </c>
      <c r="F25" s="5" t="n">
        <v>13956092</v>
      </c>
    </row>
    <row r="26" spans="1:6">
      <c r="A26" s="4" t="s">
        <v>249</v>
      </c>
    </row>
    <row r="27" spans="1:6">
      <c r="A27" s="3" t="s">
        <v>206</v>
      </c>
    </row>
    <row r="28" spans="1:6">
      <c r="A28" s="4" t="s">
        <v>243</v>
      </c>
      <c r="D28" s="5" t="n">
        <v>4249276</v>
      </c>
      <c r="F28" s="5" t="n">
        <v>4370817</v>
      </c>
    </row>
    <row r="29" spans="1:6">
      <c r="A29" s="4" t="s">
        <v>250</v>
      </c>
    </row>
    <row r="30" spans="1:6">
      <c r="A30" s="3" t="s">
        <v>206</v>
      </c>
    </row>
    <row r="31" spans="1:6">
      <c r="A31" s="4" t="s">
        <v>243</v>
      </c>
      <c r="D31" s="5" t="n">
        <v>4202519</v>
      </c>
      <c r="F31" s="5" t="n">
        <v>4322490</v>
      </c>
    </row>
    <row r="32" spans="1:6">
      <c r="A32" s="4" t="s">
        <v>251</v>
      </c>
    </row>
    <row r="33" spans="1:6">
      <c r="A33" s="3" t="s">
        <v>206</v>
      </c>
    </row>
    <row r="34" spans="1:6">
      <c r="A34" s="4" t="s">
        <v>243</v>
      </c>
      <c r="D34" s="5" t="n">
        <v>28608642</v>
      </c>
      <c r="F34" s="5" t="n">
        <v>28897931</v>
      </c>
    </row>
    <row r="35" spans="1:6">
      <c r="A35" s="4" t="s">
        <v>252</v>
      </c>
    </row>
    <row r="36" spans="1:6">
      <c r="A36" s="3" t="s">
        <v>206</v>
      </c>
    </row>
    <row r="37" spans="1:6">
      <c r="A37" s="4" t="s">
        <v>243</v>
      </c>
      <c r="D37" s="5" t="n">
        <v>29014890</v>
      </c>
      <c r="F37" s="5" t="n">
        <v>29151529</v>
      </c>
    </row>
    <row r="38" spans="1:6">
      <c r="A38" s="4" t="s">
        <v>252</v>
      </c>
    </row>
    <row r="39" spans="1:6">
      <c r="A39" s="3" t="s">
        <v>206</v>
      </c>
    </row>
    <row r="40" spans="1:6">
      <c r="A40" s="4" t="s">
        <v>243</v>
      </c>
      <c r="D40" s="5" t="n">
        <v>28846590</v>
      </c>
      <c r="F40" s="5" t="n">
        <v>29321599</v>
      </c>
    </row>
    <row r="41" spans="1:6">
      <c r="A41" s="4" t="s">
        <v>253</v>
      </c>
    </row>
    <row r="42" spans="1:6">
      <c r="A42" s="3" t="s">
        <v>206</v>
      </c>
    </row>
    <row r="43" spans="1:6">
      <c r="A43" s="4" t="s">
        <v>243</v>
      </c>
      <c r="D43" s="5" t="n">
        <v>30110222</v>
      </c>
      <c r="F43" s="5" t="n">
        <v>30416651</v>
      </c>
    </row>
    <row r="44" spans="1:6">
      <c r="A44" s="4" t="s">
        <v>254</v>
      </c>
    </row>
    <row r="45" spans="1:6">
      <c r="A45" s="3" t="s">
        <v>206</v>
      </c>
    </row>
    <row r="46" spans="1:6">
      <c r="A46" s="4" t="s">
        <v>243</v>
      </c>
      <c r="D46" s="5" t="n">
        <v>25774822</v>
      </c>
      <c r="F46" s="5" t="n">
        <v>26020505</v>
      </c>
    </row>
    <row r="47" spans="1:6">
      <c r="A47" s="4" t="s">
        <v>255</v>
      </c>
    </row>
    <row r="48" spans="1:6">
      <c r="A48" s="3" t="s">
        <v>206</v>
      </c>
    </row>
    <row r="49" spans="1:6">
      <c r="A49" s="4" t="s">
        <v>243</v>
      </c>
      <c r="D49" s="5" t="n">
        <v>8469683</v>
      </c>
      <c r="F49" s="5" t="n">
        <v>8467058</v>
      </c>
    </row>
    <row r="50" spans="1:6">
      <c r="A50" s="4" t="s">
        <v>256</v>
      </c>
    </row>
    <row r="51" spans="1:6">
      <c r="A51" s="3" t="s">
        <v>206</v>
      </c>
    </row>
    <row r="52" spans="1:6">
      <c r="A52" s="4" t="s">
        <v>243</v>
      </c>
      <c r="D52" s="5" t="n">
        <v>13397749</v>
      </c>
      <c r="F52" s="5" t="n">
        <v>13531561</v>
      </c>
    </row>
    <row r="53" spans="1:6">
      <c r="A53" s="4" t="s">
        <v>257</v>
      </c>
    </row>
    <row r="54" spans="1:6">
      <c r="A54" s="3" t="s">
        <v>206</v>
      </c>
    </row>
    <row r="55" spans="1:6">
      <c r="A55" s="4" t="s">
        <v>237</v>
      </c>
      <c r="B55" s="6" t="n">
        <v>13000000</v>
      </c>
      <c r="C55" s="6" t="n">
        <v>13000000</v>
      </c>
    </row>
    <row r="56" spans="1:6">
      <c r="A56" s="4" t="s">
        <v>243</v>
      </c>
      <c r="D56" s="5" t="n">
        <v>13248500</v>
      </c>
      <c r="F56" s="5" t="n">
        <v>1950000</v>
      </c>
    </row>
    <row r="57" spans="1:6">
      <c r="A57" s="4" t="s">
        <v>258</v>
      </c>
    </row>
    <row r="58" spans="1:6">
      <c r="A58" s="3" t="s">
        <v>206</v>
      </c>
    </row>
    <row r="59" spans="1:6">
      <c r="A59" s="4" t="s">
        <v>243</v>
      </c>
      <c r="D59" s="5" t="n">
        <v>2995144</v>
      </c>
      <c r="F59" s="5" t="n">
        <v>2995144</v>
      </c>
    </row>
    <row r="60" spans="1:6">
      <c r="A60" s="4" t="s">
        <v>259</v>
      </c>
    </row>
    <row r="61" spans="1:6">
      <c r="A61" s="3" t="s">
        <v>206</v>
      </c>
    </row>
    <row r="62" spans="1:6">
      <c r="A62" s="4" t="s">
        <v>241</v>
      </c>
      <c r="D62" s="5" t="n">
        <v>22101959</v>
      </c>
      <c r="F62" s="5" t="n">
        <v>22307701</v>
      </c>
    </row>
    <row r="63" spans="1:6">
      <c r="A63" s="4" t="s">
        <v>260</v>
      </c>
    </row>
    <row r="64" spans="1:6">
      <c r="A64" s="3" t="s">
        <v>206</v>
      </c>
    </row>
    <row r="65" spans="1:6">
      <c r="A65" s="4" t="s">
        <v>241</v>
      </c>
      <c r="D65" s="5" t="n">
        <v>6946360</v>
      </c>
      <c r="F65" s="5" t="n">
        <v>7065300</v>
      </c>
    </row>
    <row r="66" spans="1:6">
      <c r="A66" s="4" t="s">
        <v>261</v>
      </c>
    </row>
    <row r="67" spans="1:6">
      <c r="A67" s="3" t="s">
        <v>206</v>
      </c>
    </row>
    <row r="68" spans="1:6">
      <c r="A68" s="4" t="s">
        <v>241</v>
      </c>
      <c r="D68" s="5" t="n">
        <v>12522611</v>
      </c>
      <c r="F68" s="5" t="n">
        <v>12664906</v>
      </c>
    </row>
    <row r="69" spans="1:6">
      <c r="A69" s="4" t="s">
        <v>262</v>
      </c>
    </row>
    <row r="70" spans="1:6">
      <c r="A70" s="3" t="s">
        <v>206</v>
      </c>
    </row>
    <row r="71" spans="1:6">
      <c r="A71" s="4" t="s">
        <v>241</v>
      </c>
      <c r="D71" s="6" t="n">
        <v>13917096</v>
      </c>
      <c r="F71" s="6" t="n">
        <v>140751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3"/>
  </cols>
  <sheetData>
    <row r="1" spans="1:8">
      <c r="A1" s="1" t="s">
        <v>263</v>
      </c>
      <c r="B1" s="2" t="s">
        <v>264</v>
      </c>
      <c r="C1" s="2" t="s">
        <v>2</v>
      </c>
      <c r="D1" s="2" t="s">
        <v>28</v>
      </c>
      <c r="E1" s="2" t="s">
        <v>265</v>
      </c>
      <c r="F1" s="2" t="s">
        <v>266</v>
      </c>
      <c r="G1" s="2" t="s">
        <v>267</v>
      </c>
      <c r="H1" s="2" t="s">
        <v>268</v>
      </c>
    </row>
    <row r="2" spans="1:8">
      <c r="A2" s="3" t="s">
        <v>269</v>
      </c>
    </row>
    <row r="3" spans="1:8">
      <c r="A3" s="4" t="s">
        <v>270</v>
      </c>
      <c r="C3" s="6" t="n">
        <v>113202990</v>
      </c>
      <c r="D3" s="6" t="n">
        <v>117406006</v>
      </c>
    </row>
    <row r="4" spans="1:8">
      <c r="A4" s="4" t="s">
        <v>271</v>
      </c>
      <c r="C4" s="5" t="n">
        <v>-1981417</v>
      </c>
      <c r="D4" s="5" t="n">
        <v>-1903994</v>
      </c>
    </row>
    <row r="5" spans="1:8">
      <c r="A5" s="4" t="s">
        <v>272</v>
      </c>
      <c r="C5" s="5" t="n">
        <v>111221573</v>
      </c>
      <c r="D5" s="5" t="n">
        <v>115502012</v>
      </c>
    </row>
    <row r="6" spans="1:8">
      <c r="A6" s="4" t="s">
        <v>273</v>
      </c>
      <c r="C6" s="5" t="n">
        <v>-18958793</v>
      </c>
      <c r="D6" s="5" t="n">
        <v>-20127742</v>
      </c>
    </row>
    <row r="7" spans="1:8">
      <c r="A7" s="4" t="s">
        <v>274</v>
      </c>
      <c r="C7" s="5" t="n">
        <v>92262780</v>
      </c>
      <c r="D7" s="5" t="n">
        <v>95374270</v>
      </c>
    </row>
    <row r="8" spans="1:8">
      <c r="A8" s="4" t="s">
        <v>275</v>
      </c>
    </row>
    <row r="9" spans="1:8">
      <c r="A9" s="3" t="s">
        <v>269</v>
      </c>
    </row>
    <row r="10" spans="1:8">
      <c r="A10" s="4" t="s">
        <v>270</v>
      </c>
      <c r="C10" s="5" t="n">
        <v>24644998</v>
      </c>
      <c r="D10" s="5" t="n">
        <v>25626665</v>
      </c>
    </row>
    <row r="11" spans="1:8">
      <c r="A11" s="4" t="s">
        <v>276</v>
      </c>
    </row>
    <row r="12" spans="1:8">
      <c r="A12" s="3" t="s">
        <v>269</v>
      </c>
    </row>
    <row r="13" spans="1:8">
      <c r="A13" s="4" t="s">
        <v>270</v>
      </c>
      <c r="C13" s="5" t="n">
        <v>4275000</v>
      </c>
      <c r="D13" s="5" t="n">
        <v>4450000</v>
      </c>
    </row>
    <row r="14" spans="1:8">
      <c r="A14" s="4" t="s">
        <v>277</v>
      </c>
    </row>
    <row r="15" spans="1:8">
      <c r="A15" s="3" t="s">
        <v>269</v>
      </c>
    </row>
    <row r="16" spans="1:8">
      <c r="A16" s="4" t="s">
        <v>270</v>
      </c>
      <c r="C16" s="5" t="n">
        <v>2259515</v>
      </c>
      <c r="D16" s="5" t="n">
        <v>2702374</v>
      </c>
    </row>
    <row r="17" spans="1:8">
      <c r="A17" s="4" t="s">
        <v>233</v>
      </c>
    </row>
    <row r="18" spans="1:8">
      <c r="A18" s="3" t="s">
        <v>269</v>
      </c>
    </row>
    <row r="19" spans="1:8">
      <c r="A19" s="4" t="s">
        <v>270</v>
      </c>
      <c r="C19" s="5" t="n">
        <v>60450001</v>
      </c>
      <c r="D19" s="5" t="n">
        <v>62325000</v>
      </c>
    </row>
    <row r="20" spans="1:8">
      <c r="A20" s="4" t="s">
        <v>278</v>
      </c>
    </row>
    <row r="21" spans="1:8">
      <c r="A21" s="3" t="s">
        <v>269</v>
      </c>
    </row>
    <row r="22" spans="1:8">
      <c r="A22" s="4" t="s">
        <v>270</v>
      </c>
      <c r="C22" s="5" t="n">
        <v>4163010</v>
      </c>
      <c r="D22" s="5" t="n">
        <v>4489100</v>
      </c>
    </row>
    <row r="23" spans="1:8">
      <c r="A23" s="4" t="s">
        <v>279</v>
      </c>
    </row>
    <row r="24" spans="1:8">
      <c r="A24" s="3" t="s">
        <v>269</v>
      </c>
    </row>
    <row r="25" spans="1:8">
      <c r="A25" s="4" t="s">
        <v>270</v>
      </c>
      <c r="C25" s="5" t="n">
        <v>16625000</v>
      </c>
      <c r="D25" s="5" t="n">
        <v>17000000</v>
      </c>
    </row>
    <row r="26" spans="1:8">
      <c r="A26" s="4" t="s">
        <v>280</v>
      </c>
    </row>
    <row r="27" spans="1:8">
      <c r="A27" s="3" t="s">
        <v>269</v>
      </c>
    </row>
    <row r="28" spans="1:8">
      <c r="A28" s="4" t="s">
        <v>270</v>
      </c>
      <c r="C28" s="6" t="n">
        <v>785466</v>
      </c>
      <c r="D28" s="6" t="n">
        <v>812867</v>
      </c>
    </row>
    <row r="29" spans="1:8">
      <c r="A29" s="4" t="s">
        <v>281</v>
      </c>
    </row>
    <row r="30" spans="1:8">
      <c r="A30" s="3" t="s">
        <v>269</v>
      </c>
    </row>
    <row r="31" spans="1:8">
      <c r="A31" s="4" t="s">
        <v>282</v>
      </c>
      <c r="E31" s="6" t="n">
        <v>5500000</v>
      </c>
    </row>
    <row r="32" spans="1:8">
      <c r="A32" s="4" t="s">
        <v>283</v>
      </c>
    </row>
    <row r="33" spans="1:8">
      <c r="A33" s="3" t="s">
        <v>269</v>
      </c>
    </row>
    <row r="34" spans="1:8">
      <c r="A34" s="4" t="s">
        <v>282</v>
      </c>
      <c r="H34" s="6" t="n">
        <v>10000000</v>
      </c>
    </row>
    <row r="35" spans="1:8">
      <c r="A35" s="4" t="s">
        <v>284</v>
      </c>
    </row>
    <row r="36" spans="1:8">
      <c r="A36" s="3" t="s">
        <v>269</v>
      </c>
    </row>
    <row r="37" spans="1:8">
      <c r="A37" s="4" t="s">
        <v>282</v>
      </c>
      <c r="G37" s="6" t="n">
        <v>13000000</v>
      </c>
    </row>
    <row r="38" spans="1:8">
      <c r="A38" s="4" t="s">
        <v>285</v>
      </c>
    </row>
    <row r="39" spans="1:8">
      <c r="A39" s="3" t="s">
        <v>269</v>
      </c>
    </row>
    <row r="40" spans="1:8">
      <c r="A40" s="4" t="s">
        <v>282</v>
      </c>
      <c r="B40" s="6" t="n">
        <v>21500000</v>
      </c>
    </row>
    <row r="41" spans="1:8">
      <c r="A41" s="4" t="s">
        <v>286</v>
      </c>
    </row>
    <row r="42" spans="1:8">
      <c r="A42" s="3" t="s">
        <v>269</v>
      </c>
    </row>
    <row r="43" spans="1:8">
      <c r="A43" s="4" t="s">
        <v>282</v>
      </c>
      <c r="F43" s="6" t="n">
        <v>1096000</v>
      </c>
    </row>
    <row r="44" spans="1:8">
      <c r="A44" s="4" t="s">
        <v>287</v>
      </c>
    </row>
    <row r="45" spans="1:8">
      <c r="A45" s="3" t="s">
        <v>269</v>
      </c>
    </row>
    <row r="46" spans="1:8">
      <c r="A46" s="4" t="s">
        <v>288</v>
      </c>
      <c r="B46" s="4" t="s">
        <v>289</v>
      </c>
    </row>
    <row r="47" spans="1:8">
      <c r="A47" s="4" t="s">
        <v>290</v>
      </c>
    </row>
    <row r="48" spans="1:8">
      <c r="A48" s="3" t="s">
        <v>269</v>
      </c>
    </row>
    <row r="49" spans="1:8">
      <c r="A49" s="4" t="s">
        <v>288</v>
      </c>
      <c r="B49" s="4" t="s">
        <v>289</v>
      </c>
    </row>
    <row r="50" spans="1:8">
      <c r="A50" s="4" t="s">
        <v>291</v>
      </c>
    </row>
    <row r="51" spans="1:8">
      <c r="A51" s="3" t="s">
        <v>269</v>
      </c>
    </row>
    <row r="52" spans="1:8">
      <c r="A52" s="4" t="s">
        <v>288</v>
      </c>
      <c r="B52" s="4" t="s">
        <v>2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R1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31"/>
    <col customWidth="1" max="6" min="6" width="32"/>
    <col customWidth="1" max="7" min="7" width="32"/>
    <col customWidth="1" max="8" min="8" width="80"/>
    <col customWidth="1" max="9" min="9" width="31"/>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21"/>
  </cols>
  <sheetData>
    <row r="1" spans="1:18">
      <c r="A1" s="1" t="s">
        <v>292</v>
      </c>
      <c r="B1" s="2" t="s">
        <v>293</v>
      </c>
      <c r="C1" s="2" t="s">
        <v>294</v>
      </c>
      <c r="D1" s="2" t="s">
        <v>295</v>
      </c>
      <c r="E1" s="2" t="s">
        <v>296</v>
      </c>
      <c r="F1" s="2" t="s">
        <v>297</v>
      </c>
      <c r="G1" s="2" t="s">
        <v>298</v>
      </c>
      <c r="H1" s="2" t="s">
        <v>299</v>
      </c>
      <c r="I1" s="2" t="s">
        <v>300</v>
      </c>
      <c r="J1" s="2" t="s">
        <v>301</v>
      </c>
      <c r="K1" s="2" t="s">
        <v>2</v>
      </c>
      <c r="L1" s="2" t="s">
        <v>302</v>
      </c>
      <c r="M1" s="2" t="s">
        <v>303</v>
      </c>
      <c r="N1" s="2" t="s">
        <v>304</v>
      </c>
      <c r="O1" s="2" t="s">
        <v>305</v>
      </c>
      <c r="P1" s="2" t="s">
        <v>306</v>
      </c>
      <c r="Q1" s="2" t="s">
        <v>307</v>
      </c>
      <c r="R1" s="2" t="s">
        <v>308</v>
      </c>
    </row>
    <row r="2" spans="1:18">
      <c r="A2" s="4" t="s">
        <v>277</v>
      </c>
    </row>
    <row r="3" spans="1:18">
      <c r="A3" s="3" t="s">
        <v>269</v>
      </c>
    </row>
    <row r="4" spans="1:18">
      <c r="A4" s="4" t="s">
        <v>309</v>
      </c>
      <c r="I4" s="6" t="n">
        <v>10000000</v>
      </c>
    </row>
    <row r="5" spans="1:18">
      <c r="A5" s="4" t="s">
        <v>310</v>
      </c>
      <c r="Q5" s="4" t="s">
        <v>311</v>
      </c>
    </row>
    <row r="6" spans="1:18">
      <c r="A6" s="4" t="s">
        <v>312</v>
      </c>
      <c r="I6" s="6" t="n">
        <v>1816659</v>
      </c>
    </row>
    <row r="7" spans="1:18">
      <c r="A7" s="4" t="s">
        <v>313</v>
      </c>
    </row>
    <row r="8" spans="1:18">
      <c r="A8" s="3" t="s">
        <v>269</v>
      </c>
    </row>
    <row r="9" spans="1:18">
      <c r="A9" s="4" t="s">
        <v>314</v>
      </c>
      <c r="I9" s="5" t="n">
        <v>7</v>
      </c>
    </row>
    <row r="10" spans="1:18">
      <c r="A10" s="4" t="s">
        <v>315</v>
      </c>
      <c r="I10" s="6" t="n">
        <v>442858</v>
      </c>
    </row>
    <row r="11" spans="1:18">
      <c r="A11" s="4" t="s">
        <v>316</v>
      </c>
    </row>
    <row r="12" spans="1:18">
      <c r="A12" s="3" t="s">
        <v>269</v>
      </c>
    </row>
    <row r="13" spans="1:18">
      <c r="A13" s="4" t="s">
        <v>314</v>
      </c>
      <c r="I13" s="5" t="n">
        <v>2</v>
      </c>
    </row>
    <row r="14" spans="1:18">
      <c r="A14" s="4" t="s">
        <v>315</v>
      </c>
      <c r="I14" s="6" t="n">
        <v>700000</v>
      </c>
    </row>
    <row r="15" spans="1:18">
      <c r="A15" s="4" t="s">
        <v>279</v>
      </c>
    </row>
    <row r="16" spans="1:18">
      <c r="A16" s="3" t="s">
        <v>269</v>
      </c>
    </row>
    <row r="17" spans="1:18">
      <c r="A17" s="4" t="s">
        <v>309</v>
      </c>
      <c r="F17" s="6" t="n">
        <v>21500000</v>
      </c>
    </row>
    <row r="18" spans="1:18">
      <c r="A18" s="4" t="s">
        <v>310</v>
      </c>
      <c r="P18" s="4" t="s">
        <v>317</v>
      </c>
    </row>
    <row r="19" spans="1:18">
      <c r="A19" s="4" t="s">
        <v>315</v>
      </c>
      <c r="F19" s="5" t="n">
        <v>375000</v>
      </c>
    </row>
    <row r="20" spans="1:18">
      <c r="A20" s="4" t="s">
        <v>312</v>
      </c>
      <c r="F20" s="6" t="n">
        <v>12500000</v>
      </c>
    </row>
    <row r="21" spans="1:18">
      <c r="A21" s="4" t="s">
        <v>253</v>
      </c>
    </row>
    <row r="22" spans="1:18">
      <c r="A22" s="3" t="s">
        <v>269</v>
      </c>
    </row>
    <row r="23" spans="1:18">
      <c r="A23" s="4" t="s">
        <v>314</v>
      </c>
      <c r="F23" s="5" t="n">
        <v>24</v>
      </c>
    </row>
    <row r="24" spans="1:18">
      <c r="A24" s="4" t="s">
        <v>278</v>
      </c>
    </row>
    <row r="25" spans="1:18">
      <c r="A25" s="3" t="s">
        <v>269</v>
      </c>
    </row>
    <row r="26" spans="1:18">
      <c r="A26" s="4" t="s">
        <v>309</v>
      </c>
      <c r="H26" s="6" t="n">
        <v>13000000</v>
      </c>
    </row>
    <row r="27" spans="1:18">
      <c r="A27" s="4" t="s">
        <v>312</v>
      </c>
      <c r="H27" s="6" t="n">
        <v>1755415</v>
      </c>
    </row>
    <row r="28" spans="1:18">
      <c r="A28" s="4" t="s">
        <v>318</v>
      </c>
      <c r="H28" s="4" t="s">
        <v>319</v>
      </c>
    </row>
    <row r="29" spans="1:18">
      <c r="A29" s="4" t="s">
        <v>320</v>
      </c>
      <c r="H29" s="4" t="s">
        <v>321</v>
      </c>
    </row>
    <row r="30" spans="1:18">
      <c r="A30" s="4" t="s">
        <v>322</v>
      </c>
      <c r="K30" s="4" t="s">
        <v>323</v>
      </c>
    </row>
    <row r="31" spans="1:18">
      <c r="A31" s="4" t="s">
        <v>324</v>
      </c>
      <c r="H31" s="5" t="n">
        <v>2</v>
      </c>
    </row>
    <row r="32" spans="1:18">
      <c r="A32" s="4" t="s">
        <v>318</v>
      </c>
      <c r="H32" s="6" t="n">
        <v>750000</v>
      </c>
    </row>
    <row r="33" spans="1:18">
      <c r="A33" s="4" t="s">
        <v>325</v>
      </c>
    </row>
    <row r="34" spans="1:18">
      <c r="A34" s="3" t="s">
        <v>269</v>
      </c>
    </row>
    <row r="35" spans="1:18">
      <c r="A35" s="4" t="s">
        <v>314</v>
      </c>
      <c r="H35" s="5" t="n">
        <v>22</v>
      </c>
    </row>
    <row r="36" spans="1:18">
      <c r="A36" s="4" t="s">
        <v>315</v>
      </c>
      <c r="H36" s="6" t="n">
        <v>163045</v>
      </c>
    </row>
    <row r="37" spans="1:18">
      <c r="A37" s="4" t="s">
        <v>326</v>
      </c>
    </row>
    <row r="38" spans="1:18">
      <c r="A38" s="3" t="s">
        <v>269</v>
      </c>
    </row>
    <row r="39" spans="1:18">
      <c r="A39" s="4" t="s">
        <v>315</v>
      </c>
      <c r="H39" s="5" t="n">
        <v>163010</v>
      </c>
    </row>
    <row r="40" spans="1:18">
      <c r="A40" s="4" t="s">
        <v>327</v>
      </c>
    </row>
    <row r="41" spans="1:18">
      <c r="A41" s="3" t="s">
        <v>269</v>
      </c>
    </row>
    <row r="42" spans="1:18">
      <c r="A42" s="4" t="s">
        <v>328</v>
      </c>
      <c r="R42" s="6" t="n">
        <v>6500000</v>
      </c>
    </row>
    <row r="43" spans="1:18">
      <c r="A43" s="4" t="s">
        <v>329</v>
      </c>
    </row>
    <row r="44" spans="1:18">
      <c r="A44" s="3" t="s">
        <v>269</v>
      </c>
    </row>
    <row r="45" spans="1:18">
      <c r="A45" s="4" t="s">
        <v>328</v>
      </c>
      <c r="H45" s="6" t="n">
        <v>6500000</v>
      </c>
    </row>
    <row r="46" spans="1:18">
      <c r="A46" s="4" t="s">
        <v>330</v>
      </c>
    </row>
    <row r="47" spans="1:18">
      <c r="A47" s="3" t="s">
        <v>269</v>
      </c>
    </row>
    <row r="48" spans="1:18">
      <c r="A48" s="4" t="s">
        <v>310</v>
      </c>
      <c r="N48" s="4" t="s">
        <v>331</v>
      </c>
    </row>
    <row r="49" spans="1:18">
      <c r="A49" s="4" t="s">
        <v>276</v>
      </c>
    </row>
    <row r="50" spans="1:18">
      <c r="A50" s="3" t="s">
        <v>269</v>
      </c>
    </row>
    <row r="51" spans="1:18">
      <c r="A51" s="4" t="s">
        <v>309</v>
      </c>
      <c r="C51" s="6" t="n">
        <v>5500000</v>
      </c>
    </row>
    <row r="52" spans="1:18">
      <c r="A52" s="4" t="s">
        <v>312</v>
      </c>
      <c r="C52" s="6" t="n">
        <v>2300000</v>
      </c>
    </row>
    <row r="53" spans="1:18">
      <c r="A53" s="4" t="s">
        <v>320</v>
      </c>
      <c r="C53" s="4" t="s">
        <v>332</v>
      </c>
    </row>
    <row r="54" spans="1:18">
      <c r="A54" s="4" t="s">
        <v>322</v>
      </c>
      <c r="K54" s="4" t="s">
        <v>333</v>
      </c>
    </row>
    <row r="55" spans="1:18">
      <c r="A55" s="4" t="s">
        <v>334</v>
      </c>
    </row>
    <row r="56" spans="1:18">
      <c r="A56" s="3" t="s">
        <v>269</v>
      </c>
    </row>
    <row r="57" spans="1:18">
      <c r="A57" s="4" t="s">
        <v>335</v>
      </c>
      <c r="C57" s="5" t="n">
        <v>12</v>
      </c>
    </row>
    <row r="58" spans="1:18">
      <c r="A58" s="4" t="s">
        <v>315</v>
      </c>
      <c r="C58" s="6" t="n">
        <v>150000</v>
      </c>
    </row>
    <row r="59" spans="1:18">
      <c r="A59" s="4" t="s">
        <v>336</v>
      </c>
    </row>
    <row r="60" spans="1:18">
      <c r="A60" s="3" t="s">
        <v>269</v>
      </c>
    </row>
    <row r="61" spans="1:18">
      <c r="A61" s="4" t="s">
        <v>335</v>
      </c>
      <c r="C61" s="5" t="n">
        <v>8</v>
      </c>
    </row>
    <row r="62" spans="1:18">
      <c r="A62" s="4" t="s">
        <v>315</v>
      </c>
      <c r="C62" s="6" t="n">
        <v>175000</v>
      </c>
    </row>
    <row r="63" spans="1:18">
      <c r="A63" s="4" t="s">
        <v>337</v>
      </c>
    </row>
    <row r="64" spans="1:18">
      <c r="A64" s="3" t="s">
        <v>269</v>
      </c>
    </row>
    <row r="65" spans="1:18">
      <c r="A65" s="4" t="s">
        <v>309</v>
      </c>
      <c r="D65" s="6" t="n">
        <v>16000000</v>
      </c>
    </row>
    <row r="66" spans="1:18">
      <c r="A66" s="4" t="s">
        <v>338</v>
      </c>
    </row>
    <row r="67" spans="1:18">
      <c r="A67" s="3" t="s">
        <v>269</v>
      </c>
    </row>
    <row r="68" spans="1:18">
      <c r="A68" s="4" t="s">
        <v>309</v>
      </c>
      <c r="E68" s="6" t="n">
        <v>1096000</v>
      </c>
    </row>
    <row r="69" spans="1:18">
      <c r="A69" s="4" t="s">
        <v>314</v>
      </c>
      <c r="E69" s="5" t="n">
        <v>120</v>
      </c>
    </row>
    <row r="70" spans="1:18">
      <c r="A70" s="4" t="s">
        <v>315</v>
      </c>
      <c r="E70" s="6" t="n">
        <v>9133</v>
      </c>
    </row>
    <row r="71" spans="1:18">
      <c r="A71" s="4" t="s">
        <v>320</v>
      </c>
      <c r="E71" s="4" t="s">
        <v>339</v>
      </c>
    </row>
    <row r="72" spans="1:18">
      <c r="A72" s="4" t="s">
        <v>322</v>
      </c>
      <c r="K72" s="4" t="s">
        <v>340</v>
      </c>
    </row>
    <row r="73" spans="1:18">
      <c r="A73" s="4" t="s">
        <v>341</v>
      </c>
    </row>
    <row r="74" spans="1:18">
      <c r="A74" s="3" t="s">
        <v>269</v>
      </c>
    </row>
    <row r="75" spans="1:18">
      <c r="A75" s="4" t="s">
        <v>309</v>
      </c>
      <c r="G75" s="6" t="n">
        <v>21750000</v>
      </c>
    </row>
    <row r="76" spans="1:18">
      <c r="A76" s="4" t="s">
        <v>342</v>
      </c>
    </row>
    <row r="77" spans="1:18">
      <c r="A77" s="3" t="s">
        <v>269</v>
      </c>
    </row>
    <row r="78" spans="1:18">
      <c r="A78" s="4" t="s">
        <v>310</v>
      </c>
      <c r="L78" s="4" t="s">
        <v>343</v>
      </c>
      <c r="O78" s="4" t="s">
        <v>344</v>
      </c>
    </row>
    <row r="79" spans="1:18">
      <c r="A79" s="4" t="s">
        <v>314</v>
      </c>
      <c r="G79" s="5" t="n">
        <v>28</v>
      </c>
    </row>
    <row r="80" spans="1:18">
      <c r="A80" s="4" t="s">
        <v>315</v>
      </c>
      <c r="G80" s="6" t="n">
        <v>375000</v>
      </c>
    </row>
    <row r="81" spans="1:18">
      <c r="A81" s="4" t="s">
        <v>312</v>
      </c>
      <c r="G81" s="6" t="n">
        <v>11233150</v>
      </c>
    </row>
    <row r="82" spans="1:18">
      <c r="A82" s="4" t="s">
        <v>345</v>
      </c>
      <c r="O82" s="4" t="s">
        <v>346</v>
      </c>
    </row>
    <row r="83" spans="1:18">
      <c r="A83" s="4" t="s">
        <v>347</v>
      </c>
    </row>
    <row r="84" spans="1:18">
      <c r="A84" s="3" t="s">
        <v>269</v>
      </c>
    </row>
    <row r="85" spans="1:18">
      <c r="A85" s="4" t="s">
        <v>320</v>
      </c>
      <c r="G85" s="4" t="s">
        <v>339</v>
      </c>
    </row>
    <row r="86" spans="1:18">
      <c r="A86" s="4" t="s">
        <v>348</v>
      </c>
    </row>
    <row r="87" spans="1:18">
      <c r="A87" s="3" t="s">
        <v>269</v>
      </c>
    </row>
    <row r="88" spans="1:18">
      <c r="A88" s="4" t="s">
        <v>309</v>
      </c>
      <c r="G88" s="6" t="n">
        <v>13500000</v>
      </c>
    </row>
    <row r="89" spans="1:18">
      <c r="A89" s="4" t="s">
        <v>349</v>
      </c>
    </row>
    <row r="90" spans="1:18">
      <c r="A90" s="3" t="s">
        <v>269</v>
      </c>
    </row>
    <row r="91" spans="1:18">
      <c r="A91" s="4" t="s">
        <v>310</v>
      </c>
      <c r="M91" s="4" t="s">
        <v>350</v>
      </c>
    </row>
    <row r="92" spans="1:18">
      <c r="A92" s="4" t="s">
        <v>314</v>
      </c>
      <c r="G92" s="5" t="n">
        <v>20</v>
      </c>
    </row>
    <row r="93" spans="1:18">
      <c r="A93" s="4" t="s">
        <v>315</v>
      </c>
      <c r="G93" s="6" t="n">
        <v>5677203</v>
      </c>
    </row>
    <row r="94" spans="1:18">
      <c r="A94" s="4" t="s">
        <v>312</v>
      </c>
      <c r="G94" s="6" t="n">
        <v>375000</v>
      </c>
    </row>
    <row r="95" spans="1:18">
      <c r="A95" s="4" t="s">
        <v>345</v>
      </c>
      <c r="M95" s="4" t="s">
        <v>346</v>
      </c>
    </row>
    <row r="96" spans="1:18">
      <c r="A96" s="4" t="s">
        <v>351</v>
      </c>
    </row>
    <row r="97" spans="1:18">
      <c r="A97" s="3" t="s">
        <v>269</v>
      </c>
    </row>
    <row r="98" spans="1:18">
      <c r="A98" s="4" t="s">
        <v>320</v>
      </c>
      <c r="G98" s="4" t="s">
        <v>352</v>
      </c>
    </row>
    <row r="99" spans="1:18">
      <c r="A99" s="4" t="s">
        <v>322</v>
      </c>
      <c r="K99" s="4" t="s">
        <v>353</v>
      </c>
    </row>
    <row r="100" spans="1:18">
      <c r="A100" s="4" t="s">
        <v>354</v>
      </c>
    </row>
    <row r="101" spans="1:18">
      <c r="A101" s="3" t="s">
        <v>269</v>
      </c>
    </row>
    <row r="102" spans="1:18">
      <c r="A102" s="4" t="s">
        <v>314</v>
      </c>
      <c r="G102" s="5" t="n">
        <v>28</v>
      </c>
    </row>
    <row r="103" spans="1:18">
      <c r="A103" s="4" t="s">
        <v>355</v>
      </c>
    </row>
    <row r="104" spans="1:18">
      <c r="A104" s="3" t="s">
        <v>269</v>
      </c>
    </row>
    <row r="105" spans="1:18">
      <c r="A105" s="4" t="s">
        <v>315</v>
      </c>
      <c r="G105" s="6" t="n">
        <v>375000</v>
      </c>
    </row>
    <row r="106" spans="1:18">
      <c r="A106" s="4" t="s">
        <v>312</v>
      </c>
      <c r="G106" s="6" t="n">
        <v>11254295</v>
      </c>
    </row>
    <row r="107" spans="1:18">
      <c r="A107" s="4" t="s">
        <v>320</v>
      </c>
      <c r="G107" s="4" t="s">
        <v>356</v>
      </c>
    </row>
    <row r="108" spans="1:18">
      <c r="A108" s="4" t="s">
        <v>322</v>
      </c>
      <c r="K108" s="4" t="s">
        <v>357</v>
      </c>
    </row>
    <row r="109" spans="1:18">
      <c r="A109" s="4" t="s">
        <v>251</v>
      </c>
    </row>
    <row r="110" spans="1:18">
      <c r="A110" s="3" t="s">
        <v>269</v>
      </c>
    </row>
    <row r="111" spans="1:18">
      <c r="A111" s="4" t="s">
        <v>309</v>
      </c>
      <c r="G111" s="6" t="n">
        <v>21000000</v>
      </c>
    </row>
    <row r="112" spans="1:18">
      <c r="A112" s="4" t="s">
        <v>358</v>
      </c>
    </row>
    <row r="113" spans="1:18">
      <c r="A113" s="3" t="s">
        <v>269</v>
      </c>
    </row>
    <row r="114" spans="1:18">
      <c r="A114" s="4" t="s">
        <v>310</v>
      </c>
      <c r="O114" s="4" t="s">
        <v>359</v>
      </c>
    </row>
    <row r="115" spans="1:18">
      <c r="A115" s="4" t="s">
        <v>345</v>
      </c>
      <c r="O115" s="4" t="s">
        <v>346</v>
      </c>
    </row>
    <row r="116" spans="1:18">
      <c r="A116" s="4" t="s">
        <v>360</v>
      </c>
    </row>
    <row r="117" spans="1:18">
      <c r="A117" s="3" t="s">
        <v>269</v>
      </c>
    </row>
    <row r="118" spans="1:18">
      <c r="A118" s="4" t="s">
        <v>309</v>
      </c>
      <c r="D118" s="5" t="n">
        <v>19500000</v>
      </c>
    </row>
    <row r="119" spans="1:18">
      <c r="A119" s="4" t="s">
        <v>312</v>
      </c>
      <c r="D119" s="6" t="n">
        <v>11667667</v>
      </c>
    </row>
    <row r="120" spans="1:18">
      <c r="A120" s="4" t="s">
        <v>361</v>
      </c>
    </row>
    <row r="121" spans="1:18">
      <c r="A121" s="3" t="s">
        <v>269</v>
      </c>
    </row>
    <row r="122" spans="1:18">
      <c r="A122" s="4" t="s">
        <v>314</v>
      </c>
      <c r="D122" s="5" t="n">
        <v>3</v>
      </c>
    </row>
    <row r="123" spans="1:18">
      <c r="A123" s="4" t="s">
        <v>315</v>
      </c>
      <c r="D123" s="6" t="n">
        <v>100000</v>
      </c>
    </row>
    <row r="124" spans="1:18">
      <c r="A124" s="4" t="s">
        <v>362</v>
      </c>
    </row>
    <row r="125" spans="1:18">
      <c r="A125" s="3" t="s">
        <v>269</v>
      </c>
    </row>
    <row r="126" spans="1:18">
      <c r="A126" s="4" t="s">
        <v>335</v>
      </c>
      <c r="D126" s="5" t="n">
        <v>17</v>
      </c>
    </row>
    <row r="127" spans="1:18">
      <c r="A127" s="4" t="s">
        <v>315</v>
      </c>
      <c r="D127" s="6" t="n">
        <v>266667</v>
      </c>
    </row>
    <row r="128" spans="1:18">
      <c r="A128" s="4" t="s">
        <v>363</v>
      </c>
    </row>
    <row r="129" spans="1:18">
      <c r="A129" s="3" t="s">
        <v>269</v>
      </c>
    </row>
    <row r="130" spans="1:18">
      <c r="A130" s="4" t="s">
        <v>309</v>
      </c>
      <c r="B130" s="6" t="n">
        <v>10000000</v>
      </c>
    </row>
    <row r="131" spans="1:18">
      <c r="A131" s="4" t="s">
        <v>364</v>
      </c>
    </row>
    <row r="132" spans="1:18">
      <c r="A132" s="3" t="s">
        <v>269</v>
      </c>
    </row>
    <row r="133" spans="1:18">
      <c r="A133" s="4" t="s">
        <v>309</v>
      </c>
      <c r="D133" s="6" t="n">
        <v>3500000</v>
      </c>
    </row>
    <row r="134" spans="1:18">
      <c r="A134" s="4" t="s">
        <v>314</v>
      </c>
      <c r="D134" s="5" t="n">
        <v>18</v>
      </c>
    </row>
    <row r="135" spans="1:18">
      <c r="A135" s="4" t="s">
        <v>315</v>
      </c>
      <c r="D135" s="6" t="n">
        <v>65000</v>
      </c>
    </row>
    <row r="136" spans="1:18">
      <c r="A136" s="4" t="s">
        <v>312</v>
      </c>
      <c r="D136" s="6" t="n">
        <v>2330000</v>
      </c>
    </row>
    <row r="137" spans="1:18">
      <c r="A137" s="4" t="s">
        <v>320</v>
      </c>
      <c r="D137" s="4" t="s">
        <v>365</v>
      </c>
    </row>
    <row r="138" spans="1:18">
      <c r="A138" s="4" t="s">
        <v>322</v>
      </c>
      <c r="K138" s="4" t="s">
        <v>366</v>
      </c>
    </row>
    <row r="139" spans="1:18">
      <c r="A139" s="4" t="s">
        <v>367</v>
      </c>
    </row>
    <row r="140" spans="1:18">
      <c r="A140" s="3" t="s">
        <v>269</v>
      </c>
    </row>
    <row r="141" spans="1:18">
      <c r="A141" s="4" t="s">
        <v>309</v>
      </c>
      <c r="B141" s="6" t="n">
        <v>8500000</v>
      </c>
    </row>
    <row r="142" spans="1:18">
      <c r="A142" s="4" t="s">
        <v>335</v>
      </c>
      <c r="B142" s="5" t="n">
        <v>16</v>
      </c>
    </row>
    <row r="143" spans="1:18">
      <c r="A143" s="4" t="s">
        <v>315</v>
      </c>
      <c r="B143" s="6" t="n">
        <v>275000</v>
      </c>
    </row>
    <row r="144" spans="1:18">
      <c r="A144" s="4" t="s">
        <v>312</v>
      </c>
      <c r="B144" s="6" t="n">
        <v>4100000</v>
      </c>
    </row>
    <row r="145" spans="1:18">
      <c r="A145" s="4" t="s">
        <v>320</v>
      </c>
      <c r="B145" s="4" t="s">
        <v>368</v>
      </c>
    </row>
    <row r="146" spans="1:18">
      <c r="A146" s="4" t="s">
        <v>369</v>
      </c>
    </row>
    <row r="147" spans="1:18">
      <c r="A147" s="3" t="s">
        <v>269</v>
      </c>
    </row>
    <row r="148" spans="1:18">
      <c r="A148" s="4" t="s">
        <v>309</v>
      </c>
      <c r="B148" s="6" t="n">
        <v>1500000</v>
      </c>
    </row>
    <row r="149" spans="1:18">
      <c r="A149" s="4" t="s">
        <v>335</v>
      </c>
      <c r="B149" s="5" t="n">
        <v>4</v>
      </c>
    </row>
    <row r="150" spans="1:18">
      <c r="A150" s="4" t="s">
        <v>315</v>
      </c>
      <c r="B150" s="6" t="n">
        <v>375000</v>
      </c>
    </row>
    <row r="151" spans="1:18">
      <c r="A151" s="4" t="s">
        <v>320</v>
      </c>
      <c r="B151" s="4" t="s">
        <v>365</v>
      </c>
    </row>
    <row r="152" spans="1:18">
      <c r="A152" s="4" t="s">
        <v>322</v>
      </c>
      <c r="K152" s="4" t="s">
        <v>366</v>
      </c>
    </row>
    <row r="153" spans="1:18">
      <c r="A153" s="4" t="s">
        <v>370</v>
      </c>
    </row>
    <row r="154" spans="1:18">
      <c r="A154" s="3" t="s">
        <v>269</v>
      </c>
    </row>
    <row r="155" spans="1:18">
      <c r="A155" s="4" t="s">
        <v>322</v>
      </c>
      <c r="J155" s="4" t="s">
        <v>3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8</v>
      </c>
    </row>
    <row r="2" spans="1:3">
      <c r="A2" s="3" t="s">
        <v>61</v>
      </c>
    </row>
    <row r="3" spans="1:3">
      <c r="A3" s="4" t="s">
        <v>62</v>
      </c>
      <c r="B3" s="6" t="n">
        <v>2349977</v>
      </c>
      <c r="C3" s="6" t="n">
        <v>2357130</v>
      </c>
    </row>
    <row r="4" spans="1:3">
      <c r="A4" s="4" t="s">
        <v>63</v>
      </c>
      <c r="B4" s="7" t="n">
        <v>0.0001</v>
      </c>
      <c r="C4" s="7" t="n">
        <v>0.0001</v>
      </c>
    </row>
    <row r="5" spans="1:3">
      <c r="A5" s="4" t="s">
        <v>64</v>
      </c>
      <c r="B5" s="5" t="n">
        <v>1000000</v>
      </c>
      <c r="C5" s="5" t="n">
        <v>1000000</v>
      </c>
    </row>
    <row r="6" spans="1:3">
      <c r="A6" s="4" t="s">
        <v>65</v>
      </c>
      <c r="B6" s="5" t="n">
        <v>0</v>
      </c>
      <c r="C6" s="5" t="n">
        <v>0</v>
      </c>
    </row>
    <row r="7" spans="1:3">
      <c r="A7" s="4" t="s">
        <v>66</v>
      </c>
      <c r="B7" s="5" t="n">
        <v>0</v>
      </c>
      <c r="C7" s="5" t="n">
        <v>0</v>
      </c>
    </row>
    <row r="8" spans="1:3">
      <c r="A8" s="4" t="s">
        <v>67</v>
      </c>
      <c r="B8" s="7" t="n">
        <v>0.0001</v>
      </c>
      <c r="C8" s="7" t="n">
        <v>0.0001</v>
      </c>
    </row>
    <row r="9" spans="1:3">
      <c r="A9" s="4" t="s">
        <v>68</v>
      </c>
      <c r="B9" s="5" t="n">
        <v>100000000</v>
      </c>
      <c r="C9" s="5" t="n">
        <v>100000000</v>
      </c>
    </row>
    <row r="10" spans="1:3">
      <c r="A10" s="4" t="s">
        <v>69</v>
      </c>
      <c r="B10" s="5" t="n">
        <v>44504090</v>
      </c>
      <c r="C10" s="5" t="n">
        <v>43998560</v>
      </c>
    </row>
    <row r="11" spans="1:3">
      <c r="A11" s="4" t="s">
        <v>70</v>
      </c>
      <c r="B11" s="5" t="n">
        <v>44504090</v>
      </c>
      <c r="C11" s="5" t="n">
        <v>43998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2</v>
      </c>
      <c r="B1" s="2" t="s">
        <v>2</v>
      </c>
      <c r="C1" s="2" t="s">
        <v>28</v>
      </c>
    </row>
    <row r="2" spans="1:3">
      <c r="A2" s="3" t="s">
        <v>373</v>
      </c>
    </row>
    <row r="3" spans="1:3">
      <c r="A3" s="4" t="s">
        <v>374</v>
      </c>
      <c r="B3" s="6" t="n">
        <v>18958793</v>
      </c>
    </row>
    <row r="4" spans="1:3">
      <c r="A4" s="4" t="s">
        <v>375</v>
      </c>
      <c r="B4" s="5" t="n">
        <v>21240674</v>
      </c>
    </row>
    <row r="5" spans="1:3">
      <c r="A5" s="4" t="s">
        <v>376</v>
      </c>
      <c r="B5" s="5" t="n">
        <v>70096857</v>
      </c>
    </row>
    <row r="6" spans="1:3">
      <c r="A6" s="4" t="s">
        <v>377</v>
      </c>
      <c r="B6" s="5" t="n">
        <v>2559600</v>
      </c>
    </row>
    <row r="7" spans="1:3">
      <c r="A7" s="4" t="s">
        <v>378</v>
      </c>
      <c r="B7" s="5" t="n">
        <v>109600</v>
      </c>
    </row>
    <row r="8" spans="1:3">
      <c r="A8" s="4" t="s">
        <v>379</v>
      </c>
      <c r="B8" s="5" t="n">
        <v>237466</v>
      </c>
    </row>
    <row r="9" spans="1:3">
      <c r="A9" s="4" t="s">
        <v>272</v>
      </c>
      <c r="B9" s="6" t="n">
        <v>113202990</v>
      </c>
      <c r="C9" s="6" t="n">
        <v>1174060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80</v>
      </c>
      <c r="B1" s="2" t="s">
        <v>1</v>
      </c>
    </row>
    <row r="2" spans="1:4">
      <c r="B2" s="2" t="s">
        <v>2</v>
      </c>
      <c r="C2" s="2" t="s">
        <v>72</v>
      </c>
      <c r="D2" s="2" t="s">
        <v>28</v>
      </c>
    </row>
    <row r="3" spans="1:4">
      <c r="A3" s="4" t="s">
        <v>381</v>
      </c>
    </row>
    <row r="4" spans="1:4">
      <c r="A4" s="3" t="s">
        <v>382</v>
      </c>
    </row>
    <row r="5" spans="1:4">
      <c r="A5" s="4" t="s">
        <v>383</v>
      </c>
      <c r="B5" s="6" t="n">
        <v>2729000</v>
      </c>
      <c r="C5" s="6" t="n">
        <v>-248000</v>
      </c>
    </row>
    <row r="6" spans="1:4">
      <c r="A6" s="4" t="s">
        <v>384</v>
      </c>
    </row>
    <row r="7" spans="1:4">
      <c r="A7" s="3" t="s">
        <v>382</v>
      </c>
    </row>
    <row r="8" spans="1:4">
      <c r="A8" s="4" t="s">
        <v>383</v>
      </c>
      <c r="B8" s="5" t="n">
        <v>-440000</v>
      </c>
      <c r="C8" s="6" t="n">
        <v>-314000</v>
      </c>
    </row>
    <row r="9" spans="1:4">
      <c r="A9" s="4" t="s">
        <v>385</v>
      </c>
    </row>
    <row r="10" spans="1:4">
      <c r="A10" s="3" t="s">
        <v>382</v>
      </c>
    </row>
    <row r="11" spans="1:4">
      <c r="A11" s="4" t="s">
        <v>386</v>
      </c>
      <c r="B11" s="5" t="n">
        <v>-499580</v>
      </c>
      <c r="D11" s="6" t="n">
        <v>-59940</v>
      </c>
    </row>
    <row r="12" spans="1:4">
      <c r="A12" s="4" t="s">
        <v>387</v>
      </c>
    </row>
    <row r="13" spans="1:4">
      <c r="A13" s="3" t="s">
        <v>382</v>
      </c>
    </row>
    <row r="14" spans="1:4">
      <c r="A14" s="4" t="s">
        <v>386</v>
      </c>
      <c r="B14" s="5" t="n">
        <v>-436541</v>
      </c>
      <c r="D14" s="5" t="n">
        <v>-3165967</v>
      </c>
    </row>
    <row r="15" spans="1:4">
      <c r="A15" s="4" t="s">
        <v>388</v>
      </c>
    </row>
    <row r="16" spans="1:4">
      <c r="A16" s="3" t="s">
        <v>382</v>
      </c>
    </row>
    <row r="17" spans="1:4">
      <c r="A17" s="4" t="s">
        <v>386</v>
      </c>
      <c r="B17" s="5" t="n">
        <v>-499580</v>
      </c>
      <c r="D17" s="5" t="n">
        <v>-59940</v>
      </c>
    </row>
    <row r="18" spans="1:4">
      <c r="A18" s="4" t="s">
        <v>389</v>
      </c>
    </row>
    <row r="19" spans="1:4">
      <c r="A19" s="3" t="s">
        <v>382</v>
      </c>
    </row>
    <row r="20" spans="1:4">
      <c r="A20" s="4" t="s">
        <v>386</v>
      </c>
      <c r="B20" s="6" t="n">
        <v>-436541</v>
      </c>
      <c r="D20" s="6" t="n">
        <v>-31659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8</v>
      </c>
    </row>
    <row r="2" spans="1:3">
      <c r="A2" s="4" t="s">
        <v>391</v>
      </c>
    </row>
    <row r="3" spans="1:3">
      <c r="A3" s="3" t="s">
        <v>392</v>
      </c>
    </row>
    <row r="4" spans="1:3">
      <c r="A4" s="4" t="s">
        <v>393</v>
      </c>
      <c r="B4" s="6" t="n">
        <v>1405010</v>
      </c>
      <c r="C4" s="6" t="n">
        <v>1820657</v>
      </c>
    </row>
    <row r="5" spans="1:3">
      <c r="A5" s="4" t="s">
        <v>394</v>
      </c>
    </row>
    <row r="6" spans="1:3">
      <c r="A6" s="3" t="s">
        <v>392</v>
      </c>
    </row>
    <row r="7" spans="1:3">
      <c r="A7" s="4" t="s">
        <v>393</v>
      </c>
      <c r="B7" s="5" t="n">
        <v>-436541</v>
      </c>
      <c r="C7" s="5" t="n">
        <v>-3165967</v>
      </c>
    </row>
    <row r="8" spans="1:3">
      <c r="A8" s="4" t="s">
        <v>381</v>
      </c>
    </row>
    <row r="9" spans="1:3">
      <c r="A9" s="3" t="s">
        <v>392</v>
      </c>
    </row>
    <row r="10" spans="1:3">
      <c r="A10" s="4" t="s">
        <v>393</v>
      </c>
      <c r="B10" s="5" t="n">
        <v>-499580</v>
      </c>
      <c r="C10" s="5" t="n">
        <v>-59940</v>
      </c>
    </row>
    <row r="11" spans="1:3">
      <c r="A11" s="4" t="s">
        <v>395</v>
      </c>
    </row>
    <row r="12" spans="1:3">
      <c r="A12" s="3" t="s">
        <v>392</v>
      </c>
    </row>
    <row r="13" spans="1:3">
      <c r="A13" s="4" t="s">
        <v>393</v>
      </c>
      <c r="B13" s="5" t="n">
        <v>1405010</v>
      </c>
      <c r="C13" s="5" t="n">
        <v>1820657</v>
      </c>
    </row>
    <row r="14" spans="1:3">
      <c r="A14" s="4" t="s">
        <v>396</v>
      </c>
    </row>
    <row r="15" spans="1:3">
      <c r="A15" s="3" t="s">
        <v>392</v>
      </c>
    </row>
    <row r="16" spans="1:3">
      <c r="A16" s="4" t="s">
        <v>393</v>
      </c>
      <c r="B16" s="5" t="n">
        <v>-436541</v>
      </c>
      <c r="C16" s="5" t="n">
        <v>-3165967</v>
      </c>
    </row>
    <row r="17" spans="1:3">
      <c r="A17" s="4" t="s">
        <v>397</v>
      </c>
    </row>
    <row r="18" spans="1:3">
      <c r="A18" s="3" t="s">
        <v>392</v>
      </c>
    </row>
    <row r="19" spans="1:3">
      <c r="A19" s="4" t="s">
        <v>393</v>
      </c>
      <c r="B19" s="6" t="n">
        <v>-499580</v>
      </c>
      <c r="C19" s="6" t="n">
        <v>-599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8</v>
      </c>
    </row>
    <row r="3" spans="1:3">
      <c r="A3" s="3" t="s">
        <v>399</v>
      </c>
    </row>
    <row r="4" spans="1:3">
      <c r="A4" s="4" t="s">
        <v>400</v>
      </c>
      <c r="B4" s="6" t="n">
        <v>2877746</v>
      </c>
    </row>
    <row r="5" spans="1:3">
      <c r="A5" s="4" t="s">
        <v>401</v>
      </c>
      <c r="B5" s="5" t="n">
        <v>2039644</v>
      </c>
    </row>
    <row r="6" spans="1:3">
      <c r="A6" s="4" t="s">
        <v>402</v>
      </c>
    </row>
    <row r="7" spans="1:3">
      <c r="A7" s="3" t="s">
        <v>399</v>
      </c>
    </row>
    <row r="8" spans="1:3">
      <c r="A8" s="4" t="s">
        <v>400</v>
      </c>
      <c r="B8" s="5" t="n">
        <v>2877746</v>
      </c>
    </row>
    <row r="9" spans="1:3">
      <c r="A9" s="4" t="s">
        <v>403</v>
      </c>
      <c r="B9" s="5" t="n">
        <v>-838102</v>
      </c>
    </row>
    <row r="10" spans="1:3">
      <c r="A10" s="4" t="s">
        <v>401</v>
      </c>
      <c r="B10" s="5" t="n">
        <v>2039644</v>
      </c>
    </row>
    <row r="11" spans="1:3">
      <c r="A11" s="4" t="s">
        <v>404</v>
      </c>
    </row>
    <row r="12" spans="1:3">
      <c r="A12" s="3" t="s">
        <v>405</v>
      </c>
    </row>
    <row r="13" spans="1:3">
      <c r="A13" s="4" t="s">
        <v>406</v>
      </c>
      <c r="B13" s="5" t="n">
        <v>577629</v>
      </c>
      <c r="C13" s="6" t="n">
        <v>627629</v>
      </c>
    </row>
    <row r="14" spans="1:3">
      <c r="A14" s="3" t="s">
        <v>399</v>
      </c>
    </row>
    <row r="15" spans="1:3">
      <c r="A15" s="4" t="s">
        <v>403</v>
      </c>
      <c r="B15" s="5" t="n">
        <v>-50000</v>
      </c>
    </row>
    <row r="16" spans="1:3">
      <c r="A16" s="4" t="s">
        <v>407</v>
      </c>
      <c r="C16" s="4" t="s">
        <v>408</v>
      </c>
    </row>
    <row r="17" spans="1:3">
      <c r="A17" s="4" t="s">
        <v>409</v>
      </c>
    </row>
    <row r="18" spans="1:3">
      <c r="A18" s="3" t="s">
        <v>399</v>
      </c>
    </row>
    <row r="19" spans="1:3">
      <c r="A19" s="4" t="s">
        <v>400</v>
      </c>
      <c r="B19" s="5" t="n">
        <v>1971935</v>
      </c>
    </row>
    <row r="20" spans="1:3">
      <c r="A20" s="4" t="s">
        <v>403</v>
      </c>
      <c r="B20" s="5" t="n">
        <v>323663</v>
      </c>
    </row>
    <row r="21" spans="1:3">
      <c r="A21" s="4" t="s">
        <v>401</v>
      </c>
      <c r="B21" s="5" t="n">
        <v>2295598</v>
      </c>
    </row>
    <row r="22" spans="1:3">
      <c r="A22" s="4" t="s">
        <v>410</v>
      </c>
    </row>
    <row r="23" spans="1:3">
      <c r="A23" s="3" t="s">
        <v>399</v>
      </c>
    </row>
    <row r="24" spans="1:3">
      <c r="A24" s="4" t="s">
        <v>400</v>
      </c>
      <c r="B24" s="5" t="n">
        <v>2595000</v>
      </c>
    </row>
    <row r="25" spans="1:3">
      <c r="A25" s="4" t="s">
        <v>403</v>
      </c>
      <c r="B25" s="5" t="n">
        <v>-865000</v>
      </c>
    </row>
    <row r="26" spans="1:3">
      <c r="A26" s="4" t="s">
        <v>401</v>
      </c>
      <c r="B26" s="5" t="n">
        <v>1730000</v>
      </c>
    </row>
    <row r="27" spans="1:3">
      <c r="A27" s="4" t="s">
        <v>411</v>
      </c>
    </row>
    <row r="28" spans="1:3">
      <c r="A28" s="3" t="s">
        <v>399</v>
      </c>
    </row>
    <row r="29" spans="1:3">
      <c r="A29" s="4" t="s">
        <v>400</v>
      </c>
      <c r="B29" s="5" t="n">
        <v>282746</v>
      </c>
    </row>
    <row r="30" spans="1:3">
      <c r="A30" s="4" t="s">
        <v>403</v>
      </c>
      <c r="B30" s="5" t="n">
        <v>26898</v>
      </c>
    </row>
    <row r="31" spans="1:3">
      <c r="A31" s="4" t="s">
        <v>401</v>
      </c>
      <c r="B31" s="6" t="n">
        <v>3096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12</v>
      </c>
      <c r="B1" s="2" t="s">
        <v>413</v>
      </c>
      <c r="C1" s="2" t="s">
        <v>2</v>
      </c>
      <c r="D1" s="2" t="s">
        <v>72</v>
      </c>
      <c r="E1" s="2" t="s">
        <v>28</v>
      </c>
    </row>
    <row r="2" spans="1:5">
      <c r="A2" s="3" t="s">
        <v>405</v>
      </c>
    </row>
    <row r="3" spans="1:5">
      <c r="A3" s="4" t="s">
        <v>414</v>
      </c>
      <c r="C3" s="6" t="n">
        <v>716000</v>
      </c>
      <c r="D3" s="6" t="n">
        <v>756000</v>
      </c>
    </row>
    <row r="4" spans="1:5">
      <c r="A4" s="4" t="s">
        <v>415</v>
      </c>
      <c r="C4" s="5" t="n">
        <v>2039644</v>
      </c>
      <c r="E4" s="6" t="n">
        <v>2877746</v>
      </c>
    </row>
    <row r="5" spans="1:5">
      <c r="A5" s="4" t="s">
        <v>416</v>
      </c>
    </row>
    <row r="6" spans="1:5">
      <c r="A6" s="3" t="s">
        <v>405</v>
      </c>
    </row>
    <row r="7" spans="1:5">
      <c r="A7" s="4" t="s">
        <v>417</v>
      </c>
      <c r="B7" s="6" t="n">
        <v>10000000</v>
      </c>
    </row>
    <row r="8" spans="1:5">
      <c r="A8" s="4" t="s">
        <v>418</v>
      </c>
      <c r="C8" s="5" t="n">
        <v>1730000</v>
      </c>
      <c r="E8" s="5" t="n">
        <v>2595000</v>
      </c>
    </row>
    <row r="9" spans="1:5">
      <c r="A9" s="4" t="s">
        <v>310</v>
      </c>
      <c r="B9" s="4" t="s">
        <v>419</v>
      </c>
    </row>
    <row r="10" spans="1:5">
      <c r="A10" s="4" t="s">
        <v>402</v>
      </c>
    </row>
    <row r="11" spans="1:5">
      <c r="A11" s="3" t="s">
        <v>405</v>
      </c>
    </row>
    <row r="12" spans="1:5">
      <c r="A12" s="4" t="s">
        <v>415</v>
      </c>
      <c r="C12" s="5" t="n">
        <v>2039644</v>
      </c>
      <c r="E12" s="5" t="n">
        <v>2877746</v>
      </c>
    </row>
    <row r="13" spans="1:5">
      <c r="A13" s="4" t="s">
        <v>420</v>
      </c>
    </row>
    <row r="14" spans="1:5">
      <c r="A14" s="3" t="s">
        <v>405</v>
      </c>
    </row>
    <row r="15" spans="1:5">
      <c r="A15" s="4" t="s">
        <v>415</v>
      </c>
      <c r="C15" s="6" t="n">
        <v>2295598</v>
      </c>
      <c r="E15" s="6" t="n">
        <v>19719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3" t="s">
        <v>423</v>
      </c>
    </row>
    <row r="4" spans="1:2">
      <c r="A4" s="4" t="s">
        <v>424</v>
      </c>
      <c r="B4" s="6" t="n">
        <v>4063598</v>
      </c>
    </row>
    <row r="5" spans="1:2">
      <c r="A5" s="4" t="s">
        <v>425</v>
      </c>
      <c r="B5" s="5" t="n">
        <v>-1135000</v>
      </c>
    </row>
    <row r="6" spans="1:2">
      <c r="A6" s="4" t="s">
        <v>426</v>
      </c>
      <c r="B6" s="6" t="n">
        <v>29285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1"/>
    <col customWidth="1" max="2" min="2" width="21"/>
    <col customWidth="1" max="3" min="3" width="80"/>
    <col customWidth="1" max="4" min="4" width="21"/>
    <col customWidth="1" max="5" min="5" width="80"/>
    <col customWidth="1" max="6" min="6" width="21"/>
  </cols>
  <sheetData>
    <row r="1" spans="1:6">
      <c r="A1" s="1" t="s">
        <v>427</v>
      </c>
      <c r="B1" s="2" t="s">
        <v>428</v>
      </c>
      <c r="C1" s="2" t="s">
        <v>429</v>
      </c>
      <c r="D1" s="2" t="s">
        <v>430</v>
      </c>
      <c r="E1" s="2" t="s">
        <v>431</v>
      </c>
      <c r="F1" s="2" t="s">
        <v>432</v>
      </c>
    </row>
    <row r="2" spans="1:6">
      <c r="A2" s="3" t="s">
        <v>433</v>
      </c>
    </row>
    <row r="3" spans="1:6">
      <c r="A3" s="4" t="s">
        <v>434</v>
      </c>
      <c r="E3" s="5" t="n">
        <v>4</v>
      </c>
    </row>
    <row r="4" spans="1:6">
      <c r="A4" s="4" t="s">
        <v>237</v>
      </c>
      <c r="E4" s="6" t="n">
        <v>11426174</v>
      </c>
      <c r="F4" s="6" t="n">
        <v>298418</v>
      </c>
    </row>
    <row r="5" spans="1:6">
      <c r="A5" s="4" t="s">
        <v>435</v>
      </c>
      <c r="E5" s="5" t="n">
        <v>52000</v>
      </c>
    </row>
    <row r="6" spans="1:6">
      <c r="A6" s="4" t="s">
        <v>259</v>
      </c>
    </row>
    <row r="7" spans="1:6">
      <c r="A7" s="3" t="s">
        <v>433</v>
      </c>
    </row>
    <row r="8" spans="1:6">
      <c r="A8" s="4" t="s">
        <v>436</v>
      </c>
      <c r="E8" s="5" t="n">
        <v>21000000</v>
      </c>
    </row>
    <row r="9" spans="1:6">
      <c r="A9" s="4" t="s">
        <v>437</v>
      </c>
      <c r="E9" s="6" t="n">
        <v>24000000</v>
      </c>
    </row>
    <row r="10" spans="1:6">
      <c r="A10" s="4" t="s">
        <v>438</v>
      </c>
      <c r="E10" s="4" t="s">
        <v>439</v>
      </c>
    </row>
    <row r="11" spans="1:6">
      <c r="A11" s="4" t="s">
        <v>440</v>
      </c>
      <c r="E11" s="4" t="s">
        <v>441</v>
      </c>
    </row>
    <row r="12" spans="1:6">
      <c r="A12" s="4" t="s">
        <v>312</v>
      </c>
      <c r="E12" s="6" t="n">
        <v>11200000</v>
      </c>
    </row>
    <row r="13" spans="1:6">
      <c r="A13" s="4" t="s">
        <v>320</v>
      </c>
      <c r="E13" s="4" t="s">
        <v>442</v>
      </c>
    </row>
    <row r="14" spans="1:6">
      <c r="A14" s="4" t="s">
        <v>443</v>
      </c>
      <c r="E14" s="4" t="s">
        <v>444</v>
      </c>
    </row>
    <row r="15" spans="1:6">
      <c r="A15" s="4" t="s">
        <v>322</v>
      </c>
      <c r="E15" s="4" t="s">
        <v>445</v>
      </c>
    </row>
    <row r="16" spans="1:6">
      <c r="A16" s="4" t="s">
        <v>260</v>
      </c>
    </row>
    <row r="17" spans="1:6">
      <c r="A17" s="3" t="s">
        <v>433</v>
      </c>
    </row>
    <row r="18" spans="1:6">
      <c r="A18" s="4" t="s">
        <v>437</v>
      </c>
      <c r="C18" s="6" t="n">
        <v>7000000</v>
      </c>
    </row>
    <row r="19" spans="1:6">
      <c r="A19" s="4" t="s">
        <v>440</v>
      </c>
      <c r="C19" s="4" t="s">
        <v>446</v>
      </c>
    </row>
    <row r="20" spans="1:6">
      <c r="A20" s="4" t="s">
        <v>447</v>
      </c>
      <c r="E20" s="6" t="n">
        <v>3500</v>
      </c>
    </row>
    <row r="21" spans="1:6">
      <c r="A21" s="4" t="s">
        <v>312</v>
      </c>
      <c r="C21" s="6" t="n">
        <v>4000000</v>
      </c>
    </row>
    <row r="22" spans="1:6">
      <c r="A22" s="4" t="s">
        <v>443</v>
      </c>
      <c r="E22" s="4" t="s">
        <v>448</v>
      </c>
    </row>
    <row r="23" spans="1:6">
      <c r="A23" s="4" t="s">
        <v>310</v>
      </c>
      <c r="C23" s="4" t="s">
        <v>449</v>
      </c>
    </row>
    <row r="24" spans="1:6">
      <c r="A24" s="4" t="s">
        <v>261</v>
      </c>
    </row>
    <row r="25" spans="1:6">
      <c r="A25" s="3" t="s">
        <v>433</v>
      </c>
    </row>
    <row r="26" spans="1:6">
      <c r="A26" s="4" t="s">
        <v>436</v>
      </c>
      <c r="E26" s="6" t="n">
        <v>13000000</v>
      </c>
    </row>
    <row r="27" spans="1:6">
      <c r="A27" s="4" t="s">
        <v>320</v>
      </c>
      <c r="E27" s="4" t="s">
        <v>450</v>
      </c>
    </row>
    <row r="28" spans="1:6">
      <c r="A28" s="4" t="s">
        <v>443</v>
      </c>
      <c r="E28" s="4" t="s">
        <v>451</v>
      </c>
    </row>
    <row r="29" spans="1:6">
      <c r="A29" s="4" t="s">
        <v>322</v>
      </c>
      <c r="E29" s="4" t="s">
        <v>452</v>
      </c>
    </row>
    <row r="30" spans="1:6">
      <c r="A30" s="4" t="s">
        <v>262</v>
      </c>
    </row>
    <row r="31" spans="1:6">
      <c r="A31" s="3" t="s">
        <v>433</v>
      </c>
    </row>
    <row r="32" spans="1:6">
      <c r="A32" s="4" t="s">
        <v>436</v>
      </c>
      <c r="E32" s="6" t="n">
        <v>14750000</v>
      </c>
    </row>
    <row r="33" spans="1:6">
      <c r="A33" s="4" t="s">
        <v>322</v>
      </c>
      <c r="E33" s="4" t="s">
        <v>452</v>
      </c>
    </row>
    <row r="34" spans="1:6">
      <c r="A34" s="4" t="s">
        <v>257</v>
      </c>
    </row>
    <row r="35" spans="1:6">
      <c r="A35" s="3" t="s">
        <v>433</v>
      </c>
    </row>
    <row r="36" spans="1:6">
      <c r="A36" s="4" t="s">
        <v>312</v>
      </c>
      <c r="D36" s="6" t="n">
        <v>3875000</v>
      </c>
    </row>
    <row r="37" spans="1:6">
      <c r="A37" s="4" t="s">
        <v>237</v>
      </c>
      <c r="B37" s="6" t="n">
        <v>13000000</v>
      </c>
      <c r="D37" s="6" t="n">
        <v>13000000</v>
      </c>
    </row>
    <row r="38" spans="1:6">
      <c r="A38" s="4" t="s">
        <v>453</v>
      </c>
    </row>
    <row r="39" spans="1:6">
      <c r="A39" s="3" t="s">
        <v>433</v>
      </c>
    </row>
    <row r="40" spans="1:6">
      <c r="A40" s="4" t="s">
        <v>454</v>
      </c>
      <c r="E40" s="6" t="n">
        <v>4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8</v>
      </c>
    </row>
    <row r="2" spans="1:3">
      <c r="A2" s="3" t="s">
        <v>170</v>
      </c>
    </row>
    <row r="3" spans="1:3">
      <c r="A3" s="4" t="s">
        <v>374</v>
      </c>
      <c r="B3" s="6" t="n">
        <v>10262187</v>
      </c>
    </row>
    <row r="4" spans="1:3">
      <c r="A4" s="4" t="s">
        <v>375</v>
      </c>
      <c r="B4" s="5" t="n">
        <v>9999366</v>
      </c>
    </row>
    <row r="5" spans="1:3">
      <c r="A5" s="4" t="s">
        <v>376</v>
      </c>
      <c r="B5" s="5" t="n">
        <v>9860376</v>
      </c>
    </row>
    <row r="6" spans="1:3">
      <c r="A6" s="4" t="s">
        <v>377</v>
      </c>
      <c r="B6" s="5" t="n">
        <v>12356386</v>
      </c>
    </row>
    <row r="7" spans="1:3">
      <c r="A7" s="4" t="s">
        <v>378</v>
      </c>
      <c r="B7" s="5" t="n">
        <v>19595782</v>
      </c>
    </row>
    <row r="8" spans="1:3">
      <c r="A8" s="4" t="s">
        <v>379</v>
      </c>
      <c r="B8" s="5" t="n">
        <v>16754568</v>
      </c>
    </row>
    <row r="9" spans="1:3">
      <c r="A9" s="4" t="s">
        <v>456</v>
      </c>
      <c r="B9" s="5" t="n">
        <v>78828665</v>
      </c>
    </row>
    <row r="10" spans="1:3">
      <c r="A10" s="4" t="s">
        <v>457</v>
      </c>
      <c r="B10" s="5" t="n">
        <v>16208250</v>
      </c>
    </row>
    <row r="11" spans="1:3">
      <c r="A11" s="4" t="s">
        <v>458</v>
      </c>
      <c r="B11" s="5" t="n">
        <v>62620415</v>
      </c>
    </row>
    <row r="12" spans="1:3">
      <c r="A12" s="4" t="s">
        <v>459</v>
      </c>
      <c r="B12" s="5" t="n">
        <v>6601611</v>
      </c>
      <c r="C12" s="6" t="n">
        <v>5364963</v>
      </c>
    </row>
    <row r="13" spans="1:3">
      <c r="A13" s="4" t="s">
        <v>460</v>
      </c>
      <c r="B13" s="6" t="n">
        <v>560188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2"/>
    <col customWidth="1" max="2" min="2" width="20"/>
    <col customWidth="1" max="3" min="3" width="27"/>
    <col customWidth="1" max="4" min="4" width="20"/>
    <col customWidth="1" max="5" min="5" width="20"/>
  </cols>
  <sheetData>
    <row r="1" spans="1:5">
      <c r="A1" s="1" t="s">
        <v>461</v>
      </c>
      <c r="B1" s="2" t="s">
        <v>462</v>
      </c>
      <c r="C1" s="2" t="s">
        <v>463</v>
      </c>
      <c r="D1" s="2" t="s">
        <v>464</v>
      </c>
      <c r="E1" s="2" t="s">
        <v>205</v>
      </c>
    </row>
    <row r="2" spans="1:5">
      <c r="A2" s="3" t="s">
        <v>465</v>
      </c>
    </row>
    <row r="3" spans="1:5">
      <c r="A3" s="4" t="s">
        <v>434</v>
      </c>
      <c r="E3" s="5" t="n">
        <v>4</v>
      </c>
    </row>
    <row r="4" spans="1:5">
      <c r="A4" s="4" t="s">
        <v>466</v>
      </c>
    </row>
    <row r="5" spans="1:5">
      <c r="A5" s="3" t="s">
        <v>465</v>
      </c>
    </row>
    <row r="6" spans="1:5">
      <c r="A6" s="4" t="s">
        <v>467</v>
      </c>
      <c r="B6" s="6" t="n">
        <v>7</v>
      </c>
    </row>
    <row r="7" spans="1:5">
      <c r="A7" s="4" t="s">
        <v>434</v>
      </c>
      <c r="C7" s="5" t="n">
        <v>2</v>
      </c>
    </row>
    <row r="8" spans="1:5">
      <c r="A8" s="4" t="s">
        <v>468</v>
      </c>
      <c r="C8" s="6" t="n">
        <v>38</v>
      </c>
    </row>
    <row r="9" spans="1:5">
      <c r="A9" s="4" t="s">
        <v>469</v>
      </c>
    </row>
    <row r="10" spans="1:5">
      <c r="A10" s="3" t="s">
        <v>465</v>
      </c>
    </row>
    <row r="11" spans="1:5">
      <c r="A11" s="4" t="s">
        <v>470</v>
      </c>
      <c r="D11" s="6" t="n">
        <v>14</v>
      </c>
    </row>
    <row r="12" spans="1:5">
      <c r="A12" s="4" t="s">
        <v>471</v>
      </c>
    </row>
    <row r="13" spans="1:5">
      <c r="A13" s="3" t="s">
        <v>465</v>
      </c>
    </row>
    <row r="14" spans="1:5">
      <c r="A14" s="4" t="s">
        <v>434</v>
      </c>
      <c r="C14"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72</v>
      </c>
      <c r="B1" s="1" t="s">
        <v>473</v>
      </c>
      <c r="C1" s="2" t="s">
        <v>474</v>
      </c>
    </row>
    <row r="2" spans="1:3">
      <c r="A2" s="4" t="s">
        <v>475</v>
      </c>
      <c r="B2" s="4" t="s">
        <v>476</v>
      </c>
      <c r="C2" s="6" t="n">
        <v>-2423036</v>
      </c>
    </row>
    <row r="3" spans="1:3">
      <c r="A3" s="4" t="s">
        <v>477</v>
      </c>
    </row>
    <row r="4" spans="1:3">
      <c r="A4" s="4" t="s">
        <v>475</v>
      </c>
      <c r="B4" s="4" t="s">
        <v>476</v>
      </c>
      <c r="C4" s="5" t="n">
        <v>-2423036</v>
      </c>
    </row>
    <row r="5" spans="1:3">
      <c r="A5" s="4" t="s">
        <v>478</v>
      </c>
    </row>
    <row r="6" spans="1:3">
      <c r="A6" s="4" t="s">
        <v>475</v>
      </c>
      <c r="B6" s="4" t="s">
        <v>476</v>
      </c>
      <c r="C6" s="6" t="n">
        <v>-24230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79544185</v>
      </c>
      <c r="C4" s="6" t="n">
        <v>78973293</v>
      </c>
    </row>
    <row r="5" spans="1:3">
      <c r="A5" s="3" t="s">
        <v>75</v>
      </c>
    </row>
    <row r="6" spans="1:3">
      <c r="A6" s="4" t="s">
        <v>76</v>
      </c>
      <c r="B6" s="5" t="n">
        <v>32174107</v>
      </c>
      <c r="C6" s="5" t="n">
        <v>30168028</v>
      </c>
    </row>
    <row r="7" spans="1:3">
      <c r="A7" s="4" t="s">
        <v>77</v>
      </c>
      <c r="B7" s="5" t="n">
        <v>24947369</v>
      </c>
      <c r="C7" s="5" t="n">
        <v>22695935</v>
      </c>
    </row>
    <row r="8" spans="1:3">
      <c r="A8" s="4" t="s">
        <v>78</v>
      </c>
      <c r="B8" s="5" t="n">
        <v>9754375</v>
      </c>
      <c r="C8" s="5" t="n">
        <v>9849165</v>
      </c>
    </row>
    <row r="9" spans="1:3">
      <c r="A9" s="4" t="s">
        <v>79</v>
      </c>
      <c r="B9" s="5" t="n">
        <v>4033680</v>
      </c>
      <c r="C9" s="5" t="n">
        <v>4128298</v>
      </c>
    </row>
    <row r="10" spans="1:3">
      <c r="A10" s="4" t="s">
        <v>80</v>
      </c>
      <c r="B10" s="5" t="n">
        <v>4377188</v>
      </c>
      <c r="C10" s="5" t="n">
        <v>4338188</v>
      </c>
    </row>
    <row r="11" spans="1:3">
      <c r="A11" s="4" t="s">
        <v>81</v>
      </c>
      <c r="B11" s="5" t="n">
        <v>75286719</v>
      </c>
      <c r="C11" s="5" t="n">
        <v>71179614</v>
      </c>
    </row>
    <row r="12" spans="1:3">
      <c r="A12" s="4" t="s">
        <v>82</v>
      </c>
      <c r="B12" s="5" t="n">
        <v>4257466</v>
      </c>
      <c r="C12" s="5" t="n">
        <v>7793679</v>
      </c>
    </row>
    <row r="13" spans="1:3">
      <c r="A13" s="3" t="s">
        <v>83</v>
      </c>
    </row>
    <row r="14" spans="1:3">
      <c r="A14" s="4" t="s">
        <v>84</v>
      </c>
      <c r="B14" s="5" t="n">
        <v>-2207168</v>
      </c>
      <c r="C14" s="5" t="n">
        <v>-2060736</v>
      </c>
    </row>
    <row r="15" spans="1:3">
      <c r="A15" s="4" t="s">
        <v>85</v>
      </c>
      <c r="B15" s="5" t="n">
        <v>-26898</v>
      </c>
      <c r="C15" s="5" t="n">
        <v>-63459</v>
      </c>
    </row>
    <row r="16" spans="1:3">
      <c r="A16" s="4" t="s">
        <v>86</v>
      </c>
      <c r="B16" s="5" t="n">
        <v>2289786</v>
      </c>
      <c r="C16" s="5" t="n">
        <v>-562605</v>
      </c>
    </row>
    <row r="17" spans="1:3">
      <c r="A17" s="4" t="s">
        <v>87</v>
      </c>
      <c r="B17" s="5" t="n">
        <v>167820</v>
      </c>
      <c r="C17" s="5" t="n">
        <v>428332</v>
      </c>
    </row>
    <row r="18" spans="1:3">
      <c r="A18" s="4" t="s">
        <v>88</v>
      </c>
      <c r="B18" s="5" t="n">
        <v>223540</v>
      </c>
      <c r="C18" s="5" t="n">
        <v>-2258468</v>
      </c>
    </row>
    <row r="19" spans="1:3">
      <c r="A19" s="4" t="s">
        <v>89</v>
      </c>
      <c r="B19" s="5" t="n">
        <v>4481006</v>
      </c>
      <c r="C19" s="5" t="n">
        <v>5535211</v>
      </c>
    </row>
    <row r="20" spans="1:3">
      <c r="A20" s="4" t="s">
        <v>90</v>
      </c>
      <c r="B20" s="5" t="n">
        <v>-778452</v>
      </c>
      <c r="C20" s="5" t="n">
        <v>-1210217</v>
      </c>
    </row>
    <row r="21" spans="1:3">
      <c r="A21" s="4" t="s">
        <v>91</v>
      </c>
      <c r="B21" s="6" t="n">
        <v>3702554</v>
      </c>
      <c r="C21" s="6" t="n">
        <v>4324994</v>
      </c>
    </row>
    <row r="22" spans="1:3">
      <c r="A22" s="3" t="s">
        <v>92</v>
      </c>
    </row>
    <row r="23" spans="1:3">
      <c r="A23" s="4" t="s">
        <v>93</v>
      </c>
      <c r="B23" s="8" t="n">
        <v>0.09</v>
      </c>
      <c r="C23" s="8" t="n">
        <v>0.1</v>
      </c>
    </row>
    <row r="24" spans="1:3">
      <c r="A24" s="4" t="s">
        <v>94</v>
      </c>
      <c r="B24" s="8" t="n">
        <v>0.09</v>
      </c>
      <c r="C24" s="8" t="n">
        <v>0.1</v>
      </c>
    </row>
    <row r="25" spans="1:3">
      <c r="A25" s="3" t="s">
        <v>95</v>
      </c>
    </row>
    <row r="26" spans="1:3">
      <c r="A26" s="4" t="s">
        <v>93</v>
      </c>
      <c r="B26" s="5" t="n">
        <v>42601227</v>
      </c>
      <c r="C26" s="5" t="n">
        <v>42019779</v>
      </c>
    </row>
    <row r="27" spans="1:3">
      <c r="A27" s="4" t="s">
        <v>94</v>
      </c>
      <c r="B27" s="5" t="n">
        <v>43071632</v>
      </c>
      <c r="C27" s="5" t="n">
        <v>42655038</v>
      </c>
    </row>
    <row r="28" spans="1:3">
      <c r="A28" s="4" t="s">
        <v>96</v>
      </c>
    </row>
    <row r="29" spans="1:3">
      <c r="A29" s="3" t="s">
        <v>73</v>
      </c>
    </row>
    <row r="30" spans="1:3">
      <c r="A30" s="4" t="s">
        <v>74</v>
      </c>
      <c r="B30" s="6" t="n">
        <v>65851347</v>
      </c>
      <c r="C30" s="6" t="n">
        <v>70319194</v>
      </c>
    </row>
    <row r="31" spans="1:3">
      <c r="A31" s="4" t="s">
        <v>97</v>
      </c>
    </row>
    <row r="32" spans="1:3">
      <c r="A32" s="3" t="s">
        <v>73</v>
      </c>
    </row>
    <row r="33" spans="1:3">
      <c r="A33" s="4" t="s">
        <v>74</v>
      </c>
      <c r="B33" s="6" t="n">
        <v>13692838</v>
      </c>
      <c r="C33" s="6" t="n">
        <v>86540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9"/>
    <col customWidth="1" max="2" min="2" width="14"/>
    <col customWidth="1" max="3" min="3" width="46"/>
    <col customWidth="1" max="4" min="4" width="16"/>
    <col customWidth="1" max="5" min="5" width="13"/>
    <col customWidth="1" max="6" min="6" width="27"/>
    <col customWidth="1" max="7" min="7" width="40"/>
    <col customWidth="1" max="8" min="8" width="25"/>
  </cols>
  <sheetData>
    <row r="1" spans="1:8">
      <c r="A1" s="1" t="s">
        <v>98</v>
      </c>
      <c r="B1" s="2" t="s">
        <v>99</v>
      </c>
      <c r="C1" s="2" t="s">
        <v>100</v>
      </c>
      <c r="D1" s="2" t="s">
        <v>101</v>
      </c>
      <c r="E1" s="2" t="s">
        <v>102</v>
      </c>
      <c r="F1" s="2" t="s">
        <v>103</v>
      </c>
      <c r="G1" s="2" t="s">
        <v>104</v>
      </c>
      <c r="H1" s="2" t="s">
        <v>105</v>
      </c>
    </row>
    <row r="2" spans="1:8">
      <c r="A2" s="4" t="s">
        <v>106</v>
      </c>
      <c r="B2" s="6" t="n">
        <v>210655642</v>
      </c>
      <c r="C2" s="6" t="n">
        <v>145351322</v>
      </c>
      <c r="D2" s="6" t="n">
        <v>0</v>
      </c>
      <c r="E2" s="6" t="n">
        <v>4379</v>
      </c>
      <c r="F2" s="6" t="n">
        <v>154943728</v>
      </c>
      <c r="G2" s="6" t="n">
        <v>-9596785</v>
      </c>
      <c r="H2" s="6" t="n">
        <v>65304320</v>
      </c>
    </row>
    <row r="3" spans="1:8">
      <c r="A3" s="4" t="s">
        <v>107</v>
      </c>
      <c r="D3" s="5" t="n">
        <v>0</v>
      </c>
      <c r="E3" s="5" t="n">
        <v>43794526</v>
      </c>
    </row>
    <row r="4" spans="1:8">
      <c r="A4" s="3" t="s">
        <v>108</v>
      </c>
    </row>
    <row r="5" spans="1:8">
      <c r="A5" s="4" t="s">
        <v>109</v>
      </c>
      <c r="B5" s="5" t="n">
        <v>612665</v>
      </c>
      <c r="C5" s="5" t="n">
        <v>612665</v>
      </c>
      <c r="F5" s="5" t="n">
        <v>612665</v>
      </c>
    </row>
    <row r="6" spans="1:8">
      <c r="A6" s="4" t="s">
        <v>110</v>
      </c>
      <c r="E6" s="5" t="n">
        <v>302385</v>
      </c>
    </row>
    <row r="7" spans="1:8">
      <c r="A7" s="4" t="s">
        <v>111</v>
      </c>
      <c r="E7" s="6" t="n">
        <v>31</v>
      </c>
      <c r="F7" s="5" t="n">
        <v>-31</v>
      </c>
    </row>
    <row r="8" spans="1:8">
      <c r="A8" s="4" t="s">
        <v>89</v>
      </c>
      <c r="B8" s="5" t="n">
        <v>5535211</v>
      </c>
      <c r="C8" s="5" t="n">
        <v>4324994</v>
      </c>
      <c r="G8" s="5" t="n">
        <v>4324994</v>
      </c>
      <c r="H8" s="5" t="n">
        <v>1210217</v>
      </c>
    </row>
    <row r="9" spans="1:8">
      <c r="A9" s="4" t="s">
        <v>112</v>
      </c>
      <c r="B9" s="5" t="n">
        <v>214380482</v>
      </c>
      <c r="C9" s="5" t="n">
        <v>147865945</v>
      </c>
      <c r="D9" s="6" t="n">
        <v>0</v>
      </c>
      <c r="E9" s="6" t="n">
        <v>4410</v>
      </c>
      <c r="F9" s="5" t="n">
        <v>155556362</v>
      </c>
      <c r="G9" s="5" t="n">
        <v>-7694827</v>
      </c>
      <c r="H9" s="5" t="n">
        <v>66514537</v>
      </c>
    </row>
    <row r="10" spans="1:8">
      <c r="A10" s="4" t="s">
        <v>113</v>
      </c>
      <c r="D10" s="5" t="n">
        <v>0</v>
      </c>
      <c r="E10" s="5" t="n">
        <v>44096911</v>
      </c>
    </row>
    <row r="11" spans="1:8">
      <c r="A11" s="4" t="s">
        <v>114</v>
      </c>
      <c r="B11" s="5" t="n">
        <v>233366997</v>
      </c>
      <c r="C11" s="5" t="n">
        <v>161688051</v>
      </c>
      <c r="D11" s="6" t="n">
        <v>0</v>
      </c>
      <c r="E11" s="6" t="n">
        <v>4400</v>
      </c>
      <c r="F11" s="5" t="n">
        <v>155946452</v>
      </c>
      <c r="G11" s="5" t="n">
        <v>5737199</v>
      </c>
      <c r="H11" s="5" t="n">
        <v>71678946</v>
      </c>
    </row>
    <row r="12" spans="1:8">
      <c r="A12" s="4" t="s">
        <v>115</v>
      </c>
      <c r="D12" s="5" t="n">
        <v>0</v>
      </c>
      <c r="E12" s="5" t="n">
        <v>43998560</v>
      </c>
    </row>
    <row r="13" spans="1:8">
      <c r="A13" s="3" t="s">
        <v>108</v>
      </c>
    </row>
    <row r="14" spans="1:8">
      <c r="A14" s="4" t="s">
        <v>109</v>
      </c>
      <c r="B14" s="5" t="n">
        <v>674599</v>
      </c>
      <c r="C14" s="5" t="n">
        <v>674599</v>
      </c>
      <c r="F14" s="5" t="n">
        <v>674599</v>
      </c>
    </row>
    <row r="15" spans="1:8">
      <c r="A15" s="4" t="s">
        <v>110</v>
      </c>
      <c r="E15" s="5" t="n">
        <v>505530</v>
      </c>
    </row>
    <row r="16" spans="1:8">
      <c r="A16" s="4" t="s">
        <v>111</v>
      </c>
      <c r="E16" s="6" t="n">
        <v>50</v>
      </c>
      <c r="F16" s="5" t="n">
        <v>-50</v>
      </c>
    </row>
    <row r="17" spans="1:8">
      <c r="A17" s="4" t="s">
        <v>89</v>
      </c>
      <c r="B17" s="5" t="n">
        <v>4481006</v>
      </c>
      <c r="C17" s="5" t="n">
        <v>3702554</v>
      </c>
      <c r="G17" s="5" t="n">
        <v>3702554</v>
      </c>
      <c r="H17" s="5" t="n">
        <v>778452</v>
      </c>
    </row>
    <row r="18" spans="1:8">
      <c r="A18" s="4" t="s">
        <v>116</v>
      </c>
      <c r="B18" s="6" t="n">
        <v>238522602</v>
      </c>
      <c r="C18" s="6" t="n">
        <v>166065204</v>
      </c>
      <c r="D18" s="6" t="n">
        <v>0</v>
      </c>
      <c r="E18" s="6" t="n">
        <v>4450</v>
      </c>
      <c r="F18" s="6" t="n">
        <v>156621001</v>
      </c>
      <c r="G18" s="6" t="n">
        <v>9439753</v>
      </c>
      <c r="H18" s="6" t="n">
        <v>72457398</v>
      </c>
    </row>
    <row r="19" spans="1:8">
      <c r="A19" s="4" t="s">
        <v>117</v>
      </c>
      <c r="D19" s="5" t="n">
        <v>0</v>
      </c>
      <c r="E19" s="5" t="n">
        <v>445040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8</v>
      </c>
      <c r="B1" s="2" t="s">
        <v>1</v>
      </c>
    </row>
    <row r="2" spans="1:3">
      <c r="B2" s="2" t="s">
        <v>2</v>
      </c>
      <c r="C2" s="2" t="s">
        <v>72</v>
      </c>
    </row>
    <row r="3" spans="1:3">
      <c r="A3" s="3" t="s">
        <v>119</v>
      </c>
    </row>
    <row r="4" spans="1:3">
      <c r="A4" s="4" t="s">
        <v>89</v>
      </c>
      <c r="B4" s="6" t="n">
        <v>4481006</v>
      </c>
      <c r="C4" s="6" t="n">
        <v>5535211</v>
      </c>
    </row>
    <row r="5" spans="1:3">
      <c r="A5" s="3" t="s">
        <v>120</v>
      </c>
    </row>
    <row r="6" spans="1:3">
      <c r="A6" s="4" t="s">
        <v>121</v>
      </c>
      <c r="B6" s="5" t="n">
        <v>4377188</v>
      </c>
      <c r="C6" s="5" t="n">
        <v>4338188</v>
      </c>
    </row>
    <row r="7" spans="1:3">
      <c r="A7" s="4" t="s">
        <v>122</v>
      </c>
      <c r="B7" s="5" t="n">
        <v>182802</v>
      </c>
      <c r="C7" s="5" t="n">
        <v>166221</v>
      </c>
    </row>
    <row r="8" spans="1:3">
      <c r="A8" s="4" t="s">
        <v>123</v>
      </c>
      <c r="B8" s="5" t="n">
        <v>29649</v>
      </c>
      <c r="C8" s="5" t="n">
        <v>30484</v>
      </c>
    </row>
    <row r="9" spans="1:3">
      <c r="A9" s="4" t="s">
        <v>124</v>
      </c>
      <c r="B9" s="5" t="n">
        <v>-2289786</v>
      </c>
      <c r="C9" s="5" t="n">
        <v>562605</v>
      </c>
    </row>
    <row r="10" spans="1:3">
      <c r="A10" s="4" t="s">
        <v>125</v>
      </c>
      <c r="B10" s="5" t="n">
        <v>-128250</v>
      </c>
      <c r="C10" s="5" t="n">
        <v>-90000</v>
      </c>
    </row>
    <row r="11" spans="1:3">
      <c r="A11" s="4" t="s">
        <v>126</v>
      </c>
      <c r="B11" s="5" t="n">
        <v>487372</v>
      </c>
      <c r="C11" s="5" t="n">
        <v>0</v>
      </c>
    </row>
    <row r="12" spans="1:3">
      <c r="A12" s="4" t="s">
        <v>127</v>
      </c>
      <c r="B12" s="5" t="n">
        <v>-381059</v>
      </c>
      <c r="C12" s="5" t="n">
        <v>-1497979</v>
      </c>
    </row>
    <row r="13" spans="1:3">
      <c r="A13" s="4" t="s">
        <v>109</v>
      </c>
      <c r="B13" s="5" t="n">
        <v>674599</v>
      </c>
      <c r="C13" s="5" t="n">
        <v>612665</v>
      </c>
    </row>
    <row r="14" spans="1:3">
      <c r="A14" s="3" t="s">
        <v>128</v>
      </c>
    </row>
    <row r="15" spans="1:3">
      <c r="A15" s="4" t="s">
        <v>129</v>
      </c>
      <c r="B15" s="5" t="n">
        <v>15264298</v>
      </c>
      <c r="C15" s="5" t="n">
        <v>-593487</v>
      </c>
    </row>
    <row r="16" spans="1:3">
      <c r="A16" s="4" t="s">
        <v>32</v>
      </c>
      <c r="B16" s="5" t="n">
        <v>3806864</v>
      </c>
      <c r="C16" s="5" t="n">
        <v>1063365</v>
      </c>
    </row>
    <row r="17" spans="1:3">
      <c r="A17" s="4" t="s">
        <v>33</v>
      </c>
      <c r="B17" s="5" t="n">
        <v>-872860</v>
      </c>
      <c r="C17" s="5" t="n">
        <v>4026194</v>
      </c>
    </row>
    <row r="18" spans="1:3">
      <c r="A18" s="4" t="s">
        <v>40</v>
      </c>
      <c r="B18" s="5" t="n">
        <v>-5363850</v>
      </c>
      <c r="C18" s="5" t="n">
        <v>-7400141</v>
      </c>
    </row>
    <row r="19" spans="1:3">
      <c r="A19" s="4" t="s">
        <v>42</v>
      </c>
      <c r="B19" s="5" t="n">
        <v>-8308254</v>
      </c>
      <c r="C19" s="5" t="n">
        <v>-3962909</v>
      </c>
    </row>
    <row r="20" spans="1:3">
      <c r="A20" s="4" t="s">
        <v>130</v>
      </c>
      <c r="B20" s="5" t="n">
        <v>11959719</v>
      </c>
      <c r="C20" s="5" t="n">
        <v>2790417</v>
      </c>
    </row>
    <row r="21" spans="1:3">
      <c r="A21" s="3" t="s">
        <v>131</v>
      </c>
    </row>
    <row r="22" spans="1:3">
      <c r="A22" s="4" t="s">
        <v>132</v>
      </c>
      <c r="B22" s="5" t="n">
        <v>-11426174</v>
      </c>
      <c r="C22" s="5" t="n">
        <v>-298418</v>
      </c>
    </row>
    <row r="23" spans="1:3">
      <c r="A23" s="4" t="s">
        <v>133</v>
      </c>
      <c r="B23" s="5" t="n">
        <v>-159619</v>
      </c>
      <c r="C23" s="5" t="n">
        <v>-110417</v>
      </c>
    </row>
    <row r="24" spans="1:3">
      <c r="A24" s="4" t="s">
        <v>134</v>
      </c>
      <c r="B24" s="5" t="n">
        <v>0</v>
      </c>
      <c r="C24" s="5" t="n">
        <v>31594</v>
      </c>
    </row>
    <row r="25" spans="1:3">
      <c r="A25" s="4" t="s">
        <v>135</v>
      </c>
      <c r="B25" s="5" t="n">
        <v>-11585793</v>
      </c>
      <c r="C25" s="5" t="n">
        <v>-377241</v>
      </c>
    </row>
    <row r="26" spans="1:3">
      <c r="A26" s="3" t="s">
        <v>136</v>
      </c>
    </row>
    <row r="27" spans="1:3">
      <c r="A27" s="4" t="s">
        <v>137</v>
      </c>
      <c r="B27" s="5" t="n">
        <v>-838102</v>
      </c>
      <c r="C27" s="5" t="n">
        <v>-2541140</v>
      </c>
    </row>
    <row r="28" spans="1:3">
      <c r="A28" s="4" t="s">
        <v>138</v>
      </c>
      <c r="B28" s="5" t="n">
        <v>-260225</v>
      </c>
      <c r="C28" s="5" t="n">
        <v>-91329</v>
      </c>
    </row>
    <row r="29" spans="1:3">
      <c r="A29" s="4" t="s">
        <v>139</v>
      </c>
      <c r="B29" s="5" t="n">
        <v>-4203014</v>
      </c>
      <c r="C29" s="5" t="n">
        <v>-4765747</v>
      </c>
    </row>
    <row r="30" spans="1:3">
      <c r="A30" s="4" t="s">
        <v>140</v>
      </c>
      <c r="B30" s="5" t="n">
        <v>13000000</v>
      </c>
      <c r="C30" s="5" t="n">
        <v>0</v>
      </c>
    </row>
    <row r="31" spans="1:3">
      <c r="A31" s="4" t="s">
        <v>141</v>
      </c>
      <c r="B31" s="5" t="n">
        <v>0</v>
      </c>
      <c r="C31" s="5" t="n">
        <v>-904803</v>
      </c>
    </row>
    <row r="32" spans="1:3">
      <c r="A32" s="4" t="s">
        <v>142</v>
      </c>
      <c r="B32" s="5" t="n">
        <v>-1429275</v>
      </c>
      <c r="C32" s="5" t="n">
        <v>-436506</v>
      </c>
    </row>
    <row r="33" spans="1:3">
      <c r="A33" s="4" t="s">
        <v>143</v>
      </c>
      <c r="B33" s="5" t="n">
        <v>-1135000</v>
      </c>
      <c r="C33" s="5" t="n">
        <v>0</v>
      </c>
    </row>
    <row r="34" spans="1:3">
      <c r="A34" s="4" t="s">
        <v>144</v>
      </c>
      <c r="B34" s="5" t="n">
        <v>5134384</v>
      </c>
      <c r="C34" s="5" t="n">
        <v>-8739525</v>
      </c>
    </row>
    <row r="35" spans="1:3">
      <c r="A35" s="4" t="s">
        <v>145</v>
      </c>
      <c r="B35" s="5" t="n">
        <v>5508310</v>
      </c>
      <c r="C35" s="5" t="n">
        <v>-6326349</v>
      </c>
    </row>
    <row r="36" spans="1:3">
      <c r="A36" s="4" t="s">
        <v>146</v>
      </c>
      <c r="B36" s="5" t="n">
        <v>56114735</v>
      </c>
      <c r="C36" s="5" t="n">
        <v>38531812</v>
      </c>
    </row>
    <row r="37" spans="1:3">
      <c r="A37" s="4" t="s">
        <v>147</v>
      </c>
      <c r="B37" s="5" t="n">
        <v>61623045</v>
      </c>
      <c r="C37" s="5" t="n">
        <v>32205463</v>
      </c>
    </row>
    <row r="38" spans="1:3">
      <c r="A38" s="3" t="s">
        <v>148</v>
      </c>
    </row>
    <row r="39" spans="1:3">
      <c r="A39" s="4" t="s">
        <v>149</v>
      </c>
      <c r="B39" s="5" t="n">
        <v>2237147</v>
      </c>
      <c r="C39" s="5" t="n">
        <v>1758934</v>
      </c>
    </row>
    <row r="40" spans="1:3">
      <c r="A40" s="4" t="s">
        <v>150</v>
      </c>
      <c r="B40" s="6" t="n">
        <v>56114735</v>
      </c>
      <c r="C40" s="6" t="n">
        <v>385318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48:40Z</dcterms:created>
  <dcterms:modified xmlns:dcterms="http://purl.org/dc/terms/" xmlns:xsi="http://www.w3.org/2001/XMLSchema-instance" xsi:type="dcterms:W3CDTF">2019-05-14T17:48:40Z</dcterms:modified>
</cp:coreProperties>
</file>